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Description of Business" sheetId="6" r:id="rId6"/>
    <s:sheet name="Basis of Presentation and Going" sheetId="7" r:id="rId7"/>
    <s:sheet name="Summary of Significant Accounti" sheetId="8" r:id="rId8"/>
    <s:sheet name="Fair Value Measurements" sheetId="9" r:id="rId9"/>
    <s:sheet name="Prepaid Expenses and Other Curr" sheetId="10" r:id="rId10"/>
    <s:sheet name="Accrued Expenses" sheetId="11" r:id="rId11"/>
    <s:sheet name="Convertible Promissory Notes an" sheetId="12" r:id="rId12"/>
    <s:sheet name="Capital Stock" sheetId="13" r:id="rId13"/>
    <s:sheet name="Related Party Transactions" sheetId="14" r:id="rId14"/>
    <s:sheet name="Subsequent Events" sheetId="15" r:id="rId15"/>
    <s:sheet name="Summary of Significant Accoun16" sheetId="16" r:id="rId16"/>
    <s:sheet name="Summary of Significant Accoun17" sheetId="17" r:id="rId17"/>
    <s:sheet name="Fair Value Measurements (Tables" sheetId="18" r:id="rId18"/>
    <s:sheet name="Prepaid Expenses and Other Cu19" sheetId="19" r:id="rId19"/>
    <s:sheet name="Accrued Expenses (Tables)" sheetId="20" r:id="rId20"/>
    <s:sheet name="Convertible Promissory Notes 21" sheetId="21" r:id="rId21"/>
    <s:sheet name="Capital Stock (Tables)" sheetId="22" r:id="rId22"/>
    <s:sheet name="Basis of Presentation and Goi23" sheetId="23" r:id="rId23"/>
    <s:sheet name="Summary of Significant Accoun24" sheetId="24" r:id="rId24"/>
    <s:sheet name="Summary of Significant Accoun25" sheetId="25" r:id="rId25"/>
    <s:sheet name="Summary of Significant Accoun26" sheetId="26" r:id="rId26"/>
    <s:sheet name="Fair Value Measurements (Detail" sheetId="27" r:id="rId27"/>
    <s:sheet name="Fair Value Measurements (Deta28" sheetId="28" r:id="rId28"/>
    <s:sheet name="Prepaid Expenses and Other Cu29" sheetId="29" r:id="rId29"/>
    <s:sheet name="Accrued Expenses (Details)" sheetId="30" r:id="rId30"/>
    <s:sheet name="Convertible Promissory Notes 31" sheetId="31" r:id="rId31"/>
    <s:sheet name="Convertible Promissory Notes 32" sheetId="32" r:id="rId32"/>
    <s:sheet name="Convertible Promissory Notes 33" sheetId="33" r:id="rId33"/>
    <s:sheet name="Convertible Promissory Notes 34" sheetId="34" r:id="rId34"/>
    <s:sheet name="Capital Stock (Details)" sheetId="35" r:id="rId35"/>
    <s:sheet name="Capital Stock (Details 1)" sheetId="36" r:id="rId36"/>
    <s:sheet name="Capital Stock (Details 2)" sheetId="37" r:id="rId37"/>
    <s:sheet name="Related Party Transactions (Det" sheetId="38" r:id="rId38"/>
    <s:sheet name="Subsequent Events (Details Narr" sheetId="39" r:id="rId39"/>
  </s:sheets>
  <s:definedNames/>
  <s:calcPr calcId="124519" calcMode="auto" fullCalcOnLoad="1"/>
</s:workbook>
</file>

<file path=xl/sharedStrings.xml><?xml version="1.0" encoding="utf-8"?>
<sst xmlns="http://schemas.openxmlformats.org/spreadsheetml/2006/main" uniqueCount="399">
  <si>
    <t>Document and Entity Information - shares</t>
  </si>
  <si>
    <t>3 Months Ended</t>
  </si>
  <si>
    <t>Jun. 30, 2015</t>
  </si>
  <si>
    <t>Aug. 12, 2015</t>
  </si>
  <si>
    <t>Document And Entity Information</t>
  </si>
  <si>
    <t>Entity Registrant Name</t>
  </si>
  <si>
    <t>VistaGen Therapeutics, Inc.</t>
  </si>
  <si>
    <t>Entity Central Index Key</t>
  </si>
  <si>
    <t>Document Type</t>
  </si>
  <si>
    <t>10-Q</t>
  </si>
  <si>
    <t>Document Period End Date</t>
  </si>
  <si>
    <t>Jun. 30,
		2015</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t>
  </si>
  <si>
    <t>Mar. 31, 2015</t>
  </si>
  <si>
    <t>Current assets:</t>
  </si>
  <si>
    <t>Cash and cash equivalents</t>
  </si>
  <si>
    <t>Prepaid expenses and other current assets</t>
  </si>
  <si>
    <t>Total current assets</t>
  </si>
  <si>
    <t>Property and equipment, net</t>
  </si>
  <si>
    <t>Security deposits and other assets</t>
  </si>
  <si>
    <t>Total assets</t>
  </si>
  <si>
    <t>Current liabilities:</t>
  </si>
  <si>
    <t>Accounts payable</t>
  </si>
  <si>
    <t>Accrued expenses</t>
  </si>
  <si>
    <t>Current maturities of senior secured convertible promissory notes and accrued interest</t>
  </si>
  <si>
    <t>Current portion of notes payable, net of discount of $0 at June 30, 2015 and $474,500 at March 31, 2015, and accrued interest</t>
  </si>
  <si>
    <t>Current portion of notes payable to related parties, net of discount of $0 at June 30, 2015 and $54,500 at March 31, 2015, and accrued interest</t>
  </si>
  <si>
    <t>Convertible promissory notes and accrued interest, net of discount of $0 at June 30, 2015 and $180,000 at March 31, 2015, respectively</t>
  </si>
  <si>
    <t>Capital lease obligations</t>
  </si>
  <si>
    <t>Total current liabilities</t>
  </si>
  <si>
    <t>Non-current liabilities:</t>
  </si>
  <si>
    <t>Senior secured convertible promissory notes and accrued interest</t>
  </si>
  <si>
    <t>Notes payable</t>
  </si>
  <si>
    <t>Warrant liability</t>
  </si>
  <si>
    <t>Accrued dividends on Series B Preferred Stock</t>
  </si>
  <si>
    <t>Deferred rent liability</t>
  </si>
  <si>
    <t>Total non-current liabilities</t>
  </si>
  <si>
    <t>Total liabilities</t>
  </si>
  <si>
    <t>Commitments and contingencies</t>
  </si>
  <si>
    <t>Stockholders' deficit:</t>
  </si>
  <si>
    <t>Preferred stock, $0.001 par value; 10,000,000 shares authorized at June 30, 2015 and March 31, 2015: Series A Preferred, 500,000 shares authorized and outstanding at June 30, 2015 and March 31, 2015,respectively</t>
  </si>
  <si>
    <t>Series B Preferred, 4,000,000 shares and no shares authorized at June 30, 2015 and March 31, 2015, respectively; 2,995,579 shares issued and outstanding at June 30, 2015</t>
  </si>
  <si>
    <t>Common stock, $0.001 par value; 10,000,000 shares authorized at June 30, 2015 and March 31, 2015, respectively; 1,730,126 shares and 1,677,110 shares issued at June 30, 2015 and March 31, 2015, respectively</t>
  </si>
  <si>
    <t>Additional paid-in capital</t>
  </si>
  <si>
    <t>Treasury stock, at cost, 135,665 shares of common stock held at June 30, 2015 and March 31, 2015, respectively</t>
  </si>
  <si>
    <t>Accumulated deficit</t>
  </si>
  <si>
    <t>Total stockholders' deficit</t>
  </si>
  <si>
    <t>Total liabilities and stockholders' deficit</t>
  </si>
  <si>
    <t>CONSOLIDATED BALANCE SHEETS (Parenthetical) - USD ($)</t>
  </si>
  <si>
    <t>Current portion of notes payable, net of discount</t>
  </si>
  <si>
    <t>Current portion of notes payable to related parties, net of discount</t>
  </si>
  <si>
    <t>Convertible promissory notes and accrued interest</t>
  </si>
  <si>
    <t>Stockholders deficit:</t>
  </si>
  <si>
    <t>Preferred Stock, par value</t>
  </si>
  <si>
    <t>$ .001</t>
  </si>
  <si>
    <t>Preferred Stock, Authorized</t>
  </si>
  <si>
    <t>PreferredStock, SharesIssued</t>
  </si>
  <si>
    <t>PreferredStock, SharesOutstanding</t>
  </si>
  <si>
    <t>Common Stock, Par Value Par Share</t>
  </si>
  <si>
    <t>Common Stock, Shares Authorized</t>
  </si>
  <si>
    <t>Common Stock, Shares, Issued</t>
  </si>
  <si>
    <t>Treasury Stock, Shares</t>
  </si>
  <si>
    <t>Series A Preferred</t>
  </si>
  <si>
    <t>Series B Preferred Stock [Member]</t>
  </si>
  <si>
    <t>CONSOLIDATED STATEMENTS OF OPERATIONS AND COMPREHENSIVE LOSS - USD ($)</t>
  </si>
  <si>
    <t>Jun. 30, 2014</t>
  </si>
  <si>
    <t>Operating expenses:</t>
  </si>
  <si>
    <t>Research and development</t>
  </si>
  <si>
    <t>General and administrative</t>
  </si>
  <si>
    <t>Total operating expenses</t>
  </si>
  <si>
    <t>Loss from operations</t>
  </si>
  <si>
    <t>Other expenses, net:</t>
  </si>
  <si>
    <t>Interest expense, net</t>
  </si>
  <si>
    <t>Change in warrant liability</t>
  </si>
  <si>
    <t>Loss on extinguishment of debt</t>
  </si>
  <si>
    <t>Loss before income taxes</t>
  </si>
  <si>
    <t>Income taxes</t>
  </si>
  <si>
    <t>Net loss and comprehensive loss</t>
  </si>
  <si>
    <t>Accrued dividends on Series B Preferred stock</t>
  </si>
  <si>
    <t>Deemed dividend on Series B Preferred Units</t>
  </si>
  <si>
    <t>Net loss attributable to common stockholders</t>
  </si>
  <si>
    <t>Basic and diluted net loss attributable to common stockholders per common share</t>
  </si>
  <si>
    <t>Weighted average shares used in computing basic and diluted net loss attributable to common stockholders per common share</t>
  </si>
  <si>
    <t>CONSOLIDATED STATEMENTS OF CASH FLOWS - USD ($)</t>
  </si>
  <si>
    <t>Cash flows from operating activities:</t>
  </si>
  <si>
    <t>Net loss</t>
  </si>
  <si>
    <t>Adjustments to reconcile net loss to net cash used in operating activities:</t>
  </si>
  <si>
    <t>Depreciation and amortization</t>
  </si>
  <si>
    <t>Amortization of discounts on convertible and promissory notes</t>
  </si>
  <si>
    <t>Stock-based compensation</t>
  </si>
  <si>
    <t>Expense related to modification of warrants</t>
  </si>
  <si>
    <t>Non-cash rent and relocation expense</t>
  </si>
  <si>
    <t>Interest income on note receivable for stock purchase</t>
  </si>
  <si>
    <t>Fair value of common stock granted for services</t>
  </si>
  <si>
    <t>Fair value of Series B Preferred stock granted for services</t>
  </si>
  <si>
    <t>Fair value of warrants granted for services and interest</t>
  </si>
  <si>
    <t>Foreign currency transaction loss</t>
  </si>
  <si>
    <t>Changes in operating assets and liabilities:</t>
  </si>
  <si>
    <t>Accounts payable and accrued expenses, including accrued interest</t>
  </si>
  <si>
    <t>Net cash used in operating activities</t>
  </si>
  <si>
    <t>Cash flows from investing activities:</t>
  </si>
  <si>
    <t>Purchases of equipment, net</t>
  </si>
  <si>
    <t>Net cash used in investing activities</t>
  </si>
  <si>
    <t>Cash flows from financing activities:</t>
  </si>
  <si>
    <t>Net proceeds from issuance of common stock and warrants, including Units</t>
  </si>
  <si>
    <t>Net proceeds from issuance of Series B Preferred Units</t>
  </si>
  <si>
    <t>Repayment of capital lease obligations</t>
  </si>
  <si>
    <t>Repayment of notes</t>
  </si>
  <si>
    <t>Net cash provided by financing activities</t>
  </si>
  <si>
    <t>Net increase in cash and cash equivalents</t>
  </si>
  <si>
    <t>Cash and cash equivalents at beginning of period</t>
  </si>
  <si>
    <t>Cash and cash equivalents at end of period</t>
  </si>
  <si>
    <t>Supplemental disclosure of non-cash activites:</t>
  </si>
  <si>
    <t>Senior Secured Notes, 2014 Unit Notes, other promissory notes and related accrued interest and accounts payable, including conversion premiums, converted into Series B Preferred stock</t>
  </si>
  <si>
    <t>Description of Business</t>
  </si>
  <si>
    <t>Notes to Financial Statements</t>
  </si>
  <si>
    <t>Overview VistaGen Therapeutics, Inc., a Nevada corporation,
is a clinical-stage biopharmaceutical company committed to developing and commercializing innovative product candidates for patients
with depression, other diseases and various disorders related to the central nervous system ( CN www.vistagen.com VistaGen
Therapeutics, Inc. VistaGen we the Company us our VistaGen Therapeutics, Inc., a California corporation
incorporated on May 26, 1998 ( VistaGen California Merger Effective August 14, 2014, we consummated a
1-for-20 reverse split of our authorized, and issued and outstanding shares of common stock (Stock Consolidation). Each reference
to shares of common stock or the price per share of common stock in these financial statements is post-Stock Consolidation, and
reflects the 1-for-20 adjustment as a result of the Stock Consolidation. AV-101 and Major Depressive Disorder The World Health Organization estimates that
350 million people worldwide are affected by depression. According to the U.S. National Institutes of Health ( NIH Our lead product candidate, AV-101, is an orally
available small molecule prodrug in Phase 2 clinical development for Major Depressive Disorder ( MDD MOA NMDAR GlyB FDA Following two successful randomized, double-blind,
placebo-controlled Phase 1 safety studies funded by the NIH, in February 2015, we entered into a Cooperative Research and Development
Agreement ( CRADA NIMH In addition to developing AV-101 for MDD and
other CNS indications, we are applying our stem cell technology for drug rescue to identify and develop proprietary new chemical
entities ( NCEs in vitro CardioSafe hPSC CardioSafe in vitro LiverSafe CardioSafe LiverSafe</t>
  </si>
  <si>
    <t>Basis of Presentation and Going Concern</t>
  </si>
  <si>
    <t xml:space="preserve">The accompanying unaudited
Condensed Consolidated Financial Statements have been prepared in accordance with accounting principles generally accepted in the
United States ( U.S. GAAP The accompanying unaudited
Condensed Consolidated Financial Statements and notes to Condensed Consolidated Financial Statements should be read in conjunction
with our audited Consolidated Financial Statements for the fiscal year ended March 31, 2015 contained in our Annual Report on Form
10-K, as filed with the Securities and Exchange Commission ( SEC The accompanying Condensed
Consolidated Financial Statements have been prepared assuming we will continue as a going concern. As an entity having not yet
achieved sustainable revenues, we have experienced recurring losses and negative cash flows from operations resulting in a deficit
of $114.0 million accumulated from inception through June 30, 2015. We expect losses and negative cash flows from operations to
continue for the foreseeable future as we engage in further potential development of AV-101, other potential programs involving
drug development, drug rescue drug discovery and regenerative medicine. Since our inception in
May 1998 through June 30, 2015, we have financed our operations through (1) the issuance and sale of our common stock, preferred
stock, warrants for common stock, and promissory notes for aggregate cash proceeds of approximately $30.0 million; (2) issuance
of common stock and preferred stock with an approximate value at issuance of $25.2 million as consideration for, among other things,
technology license payments, sponsored research, contract research, development, manufacturing and regulatory services, and legal,
corporate development and financial advisory services; and, (3) receipt of aggregate non-dilutive cash proceeds of approximately
$16.4 million from government research and development grant awards and strategic collaborations. As described more completely
in Note 7, Convertible Promissory Notes and other Notes Payable Capital Stock Series B Preferred Platinum Subsequent Events At June 30, 2015, we did
not have sufficient cash and cash equivalents to enable us to fund our planned operations over the next twelve months, including
expected cash expenditures of approximately $6.0 million. We believe that our participation in potential strategic collaborations,
including potential transactions involving AV-101 such as our February 2015 CRADA with the NIH for an NIH-funded and sponsored
Phase 2 study of AV-101 in MDD, may provide resources to support a portion of our future cash needs and working capital requirements,
however, no assurances can be provided. When and as necessary, we have and will continue to seek to raise sufficient
financing through issuance and sale of our securities, which may include both debt and equity securities, research and development
collaborations, technology and drug candidate license fees, and government grant awards and collaboration revenues. Our future
working capital requirements will depend on many factors, including, without limitation, the scope and nature of strategic opportunities
related to our success and the success of certain other companies in clinical trials, including our future development ofAV-101
as a treatment for MDD and other conditions; our stem cell technology platform, including drug rescue and cell therapy research
and development efforts and the success of such programs, our ability to obtain government grant awards and our ability to enter
into strategic collaborations with institutions on terms acceptable to us. To further advance the clinical development of AV-101
and potential drug rescue and regenerative medicine applications of our stem cell technology, as well as support our operating
activities, we plan to continue to carefully manage our routine operating costs, including salaries and benefits, regulatory consulting,
contract research and development, legal, accounting, public company compliance and other professional services and working capital
costs. Notwithstanding the foregoing,
substantial additional financing may not be available to us on a timely basis, on acceptable terms, or at all. If we are unable
to obtain substantial additional financing on a timely basis in the near term, our business, financial condition, and results of
operations may be harmed, the price of our stock may decline, we may be required to reduce, defer, or discontinue certain of our
research and development activities and we may not be able to continue as a going concern. The accompanying Condensed Consolidated
Financial Statements do not include any adjustments that might result from the outcome of this uncertainty. </t>
  </si>
  <si>
    <t>Summary of Significant Accounting Policies</t>
  </si>
  <si>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include
those relating to revenue recognition, share-based compensation, and assumptions that have been used to value warrants, warrant
modifications, and previous put option and note term extension liabilities. Revenue Recognition Although we do not currently have any such arrangements,
we have historically generated revenue principally from collaborative research and development arrangements, technology access
fees and government grants. Revenue arrangements with multiple components are divided into separate units of accounting if certain
criteria are met, including whether the delivered component has stand-alone value to the customer. Consideration received is allocated
among the separate units of accounting based on their respective selling prices. The selling price for each unit is
based on vendor-specific objective evidence, or VSOE, if available, third party evidence if VSOE is not available, or estimated
selling price if neither VSOE nor third party evidence is available. The applicable revenue recognition criteria are
then applied to each of the units. We recognize revenue when the four basic criteria
of revenue recognition are met: (1) a contractual agreement exists; (2) the transfer of technology has been completed
or services have been rendered; (3) the fee is fixed or determinable; and (4) collectability is reasonably assured. For
each source of revenue, we comply with the above revenue recognition criteria in the following manner:
 Collaborative arrangements typically consist of non-refundable and/or exclusive technology access fees, cost reimbursements for specific research and development spending, and various milestone and future product royalty payments. If the delivered technology does not have stand-alone value, the amount of revenue allocable to the delivered technology is deferred. Non-refundable upfront fees with stand-alone value that are not dependent on future performance under these agreements are recognized as revenue when received, and are deferred if we have continuing performance obligations and have no objective and reliable evidence of the fair value of those obligations. We recognize non-refundable upfront technology access fees under agreements in which we have a continuing performance obligation ratably, on a straight-line basis, over the period in which we are obligated to provide services. Cost reimbursements for research and development spending are recognized when the related costs are incurred and when collectability is reasonably assured. Payments received related to substantive, performance-based at-risk milestones are recognized as revenue upon achievement of the milestone event specified in the underlying contracts, which represent the culmination of the earnings process. Amounts received in advance are recorded as deferred revenue until the technology is transferred, costs are incurred, or a milestone is reached.
 Technology license agreements typically consist of non-refundable upfront license fees, annual minimum access fees and/or royalty payments. Non-refundable upfront license fees and annual minimum payments received with separable stand-alone values are recognized when the technology is transferred or accessed, provided that the technology transferred or accessed is not dependent on the outcome of the continuing research and development efforts. Otherwise, revenue is recognized over the period of our continuing involvement.
 Government grants, which have supported our research efforts on specific projects, generally provide for reimbursement of approved costs as defined in the terms of grant awards. Grant revenue is recognized when associated project costs are incurred. Research and Development Expenses Research and development expenses are composed
of both internal and external costs. Internal costs include salaries and employment-related expenses of scientific personnel
and direct project costs. External research and development expenses consist primarily of costs associated with clinical
and non-clinical development of AV-101, our prodrug candidate entering late-stage clinical development for Major Depressive Disorder,
sponsored stem cell research and development costs, and costs related to the application and prosecution of patents related to
our stem cell technology platform and AV-101. All such costs are charged to expense as incurred. Stock-Based Compensation We recognize compensation cost for all stock-based
awards to employees based on the grant date fair value of the award. Non-cash, stock-based compensation expense is recognized
over the period during which the employee is required to perform services in exchange for the award, which generally represents
the scheduled vesting period. We have no awards with market or performance conditions. For equity awards
to non-employees, we re-measure the fair value of the awards as they vest and the resulting value is recognized as an expense during
the period over which the services are performed. The table below summarizes stock-based compensation
expense included in the accompanying Condensed Consolidated Statements of Operations and Comprehensive Loss for the three months
ended June 30, 2015 and 2014.
Three Months Ended
June 30,
2015 2014
Research and development expense:
Stock option grants $ 15,500 $ 61,500
Warrants granted to officer in March 2014 2,800 36,300
18,300 97,800
General and administrative expense:
Stock option grants 7,000 34,800
Warrants granted to officers and directors
in March 2014 3,900 70,800
10,900 105,600
Total stock-based compensation expense $ 29,200 $ 203,400
We did not grant
stock options to any of our employees or consultants during the three months ended June 30, 2015 or 2014. At June
30, 2015, there were stock options outstanding to purchase 206,788 shares of our common stock at a weighted average exercise
price of $10.08 per share. Warrant Liability Between October 2012
and July 2013, we issued to Platinum warrants to purchase 176,129 of unregistered shares of our common stock and, subject to
Platinums exercise of its rights to exchange shares of our Series A Preferred Stock that it holds, we are obligated to
issue to Platinum an additional warrant to purchase 375,000 unregistered shares of common stock (collectively, the
 Platinum Warrants As described more completely in Note 8, Capital
Stock Comprehensive Loss We have no components of other comprehensive
loss other than net loss, and accordingly our comprehensive loss is equivalent to our net loss for the periods presented. Income (Loss) per Common Share Basic income (loss) per share of common stock
excludes the effect of dilution and is computed by dividing net income (loss) by the weighted-average number of shares of common
stock outstanding for the period. Diluted income (loss) per share of common stock reflects the potential dilution that could occur
if securities or other contracts to issue shares of common stock were exercised or converted into shares of common stock. In calculating
diluted net income (loss) per share, we have historically adjusted the numerator for the change in the fair value of the warrant
liability attributable to outstanding warrants, only if dilutive, and increased the denominator to include the number of potentially
dilutive common shares assumed to be outstanding during the period using the treasury stock method. The change in the fair value
of the warrant liability did not have an impact on the numerator in the quarter ending June 30, 2015 or 2014. As a result of our
net loss for the periods presented, potentially dilutive securities were excluded from the computation, as their effect would be
antidilutive. For the quarter ended June 30, 2015, the accrual for dividends on our Series B Preferred and the deemed dividend
attributable to the issuance of our Series B Preferred Units represent deductions from our net loss to arrive at net loss attributable
to common stockholders. Potentially dilutive securities excluded in determining diluted
net loss per common share are as follows:
As of June 30,
2015 2014
Series A Preferred stock issued and outstanding (1) 750,000 750,000
Series B Preferred stock issued and outstanding (2) 2,995,579 -
Warrant shares issuable to Platinum upon exercise of common stock warrants by Platinum
upon exchange of Series A Preferred under the terms of the October 11, 2012 Note
Exchange and Purchase Agreement, as subsequently amended 535,715 375,000
Outstanding options under the 2008 and 1999 Stock Incentive Plans 206,788 211,368
Outstanding warrants to purchase common stock 3,735,023 949,075
10% Senior Secured Convertible Notes issued to Platinum between October 2012 and
July 2013, including accrued interest through June 30, 2014 - 411,810
10% convertible notes issued as a component of Unit Private Placements, including
accrued interest through June 30, 2014 - 258,473
Total 8,223,105 2,955,726
____________
(1) Assumes exchange under the terms of the October 11, 2012 Note Exchange and Purchase Agreement with Platinum
(2) Assumes exchange under the terms of the Certificate of Designation of the Relative Rights and Preferences of the Series B 10% Convertible Preferred Stock, effective May 5, 2015 Recent Accounting Pronouncements In May 2014, the Financial Accounting Standards
Board ( FASB ASU No. 2014-09 Revenue from Contracts with Customers
(Topic 606) Revenue Recognition In August 2014, the FASB issued ASU No. 2014-15,
Presentation of Financial StatementsGoing Concern (Subtopic 205-40): Disclosure of Uncertainties about an Entitys
Ability to Continue as a Going Concern. Contingencies Basis of Presentation and
Going Concern</t>
  </si>
  <si>
    <t>Fair Value Measurements</t>
  </si>
  <si>
    <t>We follow the principles of fair value accounting
as they relate to our financial assets and financial liabilities. Fair value is defined as the estimated exit price received to
sell an asset or paid to transfer a liability in an orderly transaction between market participants at the measurement date, rather
than an entry price that represents the purchase price of an asset or liability.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several factors, including the instruments complexity. The required fair value hierarchy that prioritizes
observable and unobservable inputs used to measure and classify fair value into three broad levels is described as follows:
 Level 1
 Level 2
 Level 3 i.e., A financial instruments categorization
within the valuation hierarchy is based upon the lowest level of input that is significant to the fair value measurement. Where
quoted prices are available in an active market, securities are classified as Level 1 of the valuation hierarchy. If quoted
market prices are not available for the specific financial instrument, then we estimate fair value by using pricing models, quoted
prices of financial instruments with similar characteristics or discounted cash flows. In certain cases where there is limited
activity or less transparency around inputs to valuation, financial assets or liabilities are classified as Level 3 within
the valuation hierarchy. We do not use derivative instruments for hedging
of market risks or for trading or speculative purposes. In conjunction with the issuance of the Senior Secured Convertible Promissory
Notes and Platinum Warrants to Platinum between October 2012 and July 2013, and the potential issuance of the Series A Exchange
Warrant pursuant to Platinums exchange of the Series A Preferred stock that it holds into shares of our common stock, we
determined that the Platinum Warrants included certain exercise price adjustment features that required the warrants to be treated
as non-cash liabilities and recorded at their estimated fair value. Prior to their amendment in May 2015, as described below, we
determined the initial fair value and subsequent fair value measurements of the warrant liability using a Monte Carlo simulation
model with Level 3 inputs or the Black-Scholes Option Pricing model. Inputs used to determine fair value included the remaining
contractual term of the Platinum Warrants, risk-free interest rates, expected volatility of the price of the underlying common
stock, and the probability of a financing transaction or other equity issuance that would trigger a reset in the exercise price
of the Platinum Warrants, and, in the case of the Series A Exchange Warrant, the probability of Platinums exchange of the
shares of Series A preferred stock it holds into shares of common stock. As described more completely in Note 8, Capital Stock The fair value hierarchy for the warrant liability
which had been measured at fair value on a recurring basis is as follows:
Fair Value Measurements at Reporting Date Using
Quoted Prices in Significant
Total Active Markets for Significant Other Unobservable
Carrying Identical Assets Observable Inputs Inputs
Value (Level 1) (Level 2) (Level 3)
June 30, 2015:
Warrant liability $ - $ - $ - $ -
March 31, 2015:
Warrant liability $ 3,008,500 $ - $ - $ 3,008,500 During the three month period ended June 30,
2015, there was no significant change to the valuation models used for purposes of determining the fair value of the Level 3
warrant liability. The changes in Level 3 liabilities measured
at fair value on a recurring basis are as follows:
Fair Value Measurements
Using Significant
Unobservable Inputs
(Level 3)
Warrant Liability
Balance at March 31, 2015 $ 3,008,500
Mark to market loss included in net loss 1,894,700
Elimination of liability upon modification of warrants (4,903,200 )
Balance at June 30, 2015 $ -
We carried no assets or other liabilities at
fair value at June 30, 2015 or March 31, 2015.</t>
  </si>
  <si>
    <t>Prepaid Expenses and Other Current Assets</t>
  </si>
  <si>
    <t xml:space="preserve">Prepaid expenses and other current assets are
composed of the following at June 30, 2015 and March 31, 2015:
June 30, March 31,
2015 2015
Insurance $ 116,700 $ 27,300
Prepaid compensation under financial advisory
and other consulting agreements 1,350,000 -
Legal fees 3,400 3,400
Technology license fees and all other 3,200 5,000
$ 1,473,300 $ 35,700 </t>
  </si>
  <si>
    <t>Accrued Expenses</t>
  </si>
  <si>
    <t>Accrued expenses are composed of the following
at June 30, 2015 and March 31, 2015:
June 30, March 31,
2015 2015
Accrued professional services $ 389,000 $ 213,800
Accrued compensation 990,700 990,700
All other 2,500 2,000
$ 1,382,200 $ 1,206,500</t>
  </si>
  <si>
    <t>Convertible Promissory Notes and Other Notes Payable</t>
  </si>
  <si>
    <t>The following table summarizes our secured and
unsecured convertible promissory notes and other notes payable at June 30, 2015 and March 31, 2015.
June 30, 2015 March 31, 2015
Principal Accrued Principal Accrued
Balance Interest Total Balance Interest Total
Senior Secured 10% Convertible Promissory Notes
issued to Platinum:
Total Senior notes issued between October 11, 2012
and July 23, 2013 $ - $ - $ - $ 3,522,600 $ 919,700 $ 4,442,300
less: current portion - - - (3,272,600 ) (873,500 ) (4,146,100 )
Senior notes - non-current portion $ - $ - $ - $ 250,000 $ 46,200 $ 296,200
10% Convertible Promissory Notes (Unit Notes)
2014 Unit Notes, including amended notes, due 3/31/15 $ - $ - $ - $ 4,066,900 $ 270,700 $ 4,337,600
Note discounts - - - (180,000 ) - (180,000 )
Net convertible notes (all current) $ - $ - $ - $ 3,886,900 $ 270,700 $ 4,157,600
Notes Payable to unrelated parties:
7.5% Notes payable to service providers for
accounts payable converted to notes payable:
Burr, Pilger, Mayer $ - $ - $ - $ 90,400 $ 13,100 $ 103,500
Desjardins 159,800 27,600 187,400 156,300 24,100 180,400
McCarthy Tetrault - - - 319,700 46,000 365,700
August 2012 Morrison &amp; Foerster Note A 918,200 221,100 1,139,300 918,200 193,200 1,111,400
August 2012 Morrison &amp; Foerster Note B - - - 1,379,400 333,100 1,712,500
University Health Network - - - 549,500 101,800 651,300
1,078,000 248,700 1,326,700 3,413,500 711,300 4,124,800
Note discount (136,400 ) - (136,400 ) (474,500 ) - (474,500 )
941,600 248,700 1,190,300 2,939,000 711,300 3,650,300
less: current portion (and discount at March 31, 2015) (159,800 ) (27,600 ) (187,400 ) (2,939,0000 ) (711,300 ) (3,650,300 )
non-current portion and discount $ 781,800 $ 221,100 $ 1,002,900 $ - $ - $ -
5.67% and 10.25% Notes payable to insurance
premium financing company (current) $ 72,200 $ - $ 72,200 $ 5,800 $ - $ 5,800
10% Notes payable to vendors for accounts
payable converted to notes payable $ 44,400 $ 9,600 $ 54,000 $ 378,300 $ 51,500 $ 429,800
less: current portion (44,400 ) (9,600 ) (54,000 ) (378,300 ) (51,500 ) (429,800 )
non-current portion $ - $ - $ - $ - $ - $ -
7.0% Note payable (August 2012) $ 58,800 $ 8,900 $ 67,700 $ 58,800 $ 7,900 $ 66,700
less: current portion (23,200 ) (8,900 ) (32,100 ) (23,200 ) (7,900 ) (31,100 )
7.0% Notes payable - non-current portion $ 35,600 $ - $ 35,600 $ 35,600 $ - $ 35,600
Total notes payable to unrelated parties $ 1,253,400 $ 267,200 $ 1,520,600 $ 3,381,900 $ 770,700 $ 4,152,600
less: current portion (299,600 ) (46,100 ) (345,700 ) (3,346,300 ) (770,700 ) (4,117,000 )
non-current portion 953,800 221,100 1,174,900 35,600 - 35,600
less: discount (non-current at June 30, 2015) (136,400 ) - (136,400 ) - - -
Net non-current portion $ 817,400 $ 221,100 $ 1,038,500 $ 35,600 $ - $ 35,600
Notes payable to related parties:
October 2012 7.5% Note to Cato Holding Co. $ - $ - $ - $ 293,600 $ 55,900 $ 349,500
October 2012 7.5% Note to Cato Research Ltd. - - - 1,009,000 204,800 1,213,800
- - - 1,302,600 260,700 1,563,300
Note discount - - - (54,500 ) - (54,500 )
Total notes payable to related parties - - - 1,248,100 260,700 1,508,800
less: current portion - - - (1,248,100 ) (260,700 ) (1,508,800 )
non-current portion and discount $ - $ - $ - $ - $ - $ - Between March 31, 2015 and June 30, 2015, we
have eliminated the outstanding balances of approximately $15.4 million of promissory notes, other debt, and certain adjustments
thereto, that were either already due and payable or would have otherwise matured prior to March 31, 2016, by converting such balances
into shares of our Series B Preferred stock. S ignificant changes in and conversions of our
convertible promissory notes and other promissory notes since March 31, 2015 are described below. 10% Convertible Notes Issued in Connection with 2014 Unit
Private Placement As described more
completely in the section entitled 2014 Unit Private Placement Capital Stock, 2014
Unit Notes Maturity Outstanding Balance Qualified Financing We allocated the proceeds from the sale of the
units to the 2014 Unit Notes, the common stock and the warrants comprising the units based on the relative fair value of the individual
securities in the unit on the date of the unit sale. Based on the short-duration of the 2014 Unit Notes and their other terms,
we determined that the fair value of the 2014 Unit Notes at the date of issuance was equal to their face value. Accordingly, we
recorded an initial discount attributable to each 2014 Unit Note for an amount representing the difference between the face value
of the 2014 Unit Note and its allocated relative value. Additionally, the 2014 Unit Notes contained an embedded conversion feature
having intrinsic value at the issuance date, which value we treated as an additional discount attributable to those 2014 Unit Notes,
subject to limitations on the absolute amount of discount attributable to each 2014 Unit Note. We recorded a corresponding credit
to additional paid-in capital, an equity account, attributable to the beneficial conversion feature. We amortized the discounts
attributable to the 2014 Unit Notes issued in April and May 2015, an aggregate of $277,200, using the effective interest method
over the respective term of each 2014 Unit Note. Because the discount on each of these 2014 Unit Notes represented 99% of its initial
face value, and because we were required to amortize such discount over the period from issuance to maturity, which was no more
than two months for these notes, the calculated effective interest rate is extremely high. Based on the amounts of their respective
discounts and the term between issuance and maturity, the effective interest rates attributable to the 2014 Unit Notes issued in
April and May 2015 are in excess of 10,000%. Conversion of Senior Secured 10% Convertible Promissory Notes
issued to Platinum into Series B Preferred As described more completely in Note 8, Capital
Stock Platinum Agreement Conversion of 2014 Unit Notes into Series B Preferred Pursuant to the Platinum Agreement, Platinum
also agreed to convert the $1,345,700 outstanding balance of the 2014 Unit Notes originally issued by us to Platinum that had matured
on March 31, 2015 ( Platinum Unit Notes Acquired Unit Notes Investor Unit Notes Capital Stock We determined that the conversion of the 2014
Unit Notes into Series B Preferred should be accounted for as an extinguishment of debt. Considering the exchangeability of the
Series B Preferred into our common stock, the dividend applicable to the Series B Preferred prior to such exchange and other factors,
we also determined that the fair value of a share of Series B Preferred issued pursuant to the 2014 Unit Note conversions was equal
to the market value of a share of our common stock on the 2014 Unit Note conversion dates. Based on the $10.00 per share fair value
of the Series B Preferred at the date the Platinum Unit Notes and Acquired Unit Notes were converted and the $8.00 per share fair
value of the Series B Preferred at the date the Investor Unit Notes were converted, we issued in a self-placed private placement
transaction Series B Preferred having an aggregate fair value of $7,676,200 upon the conversions. We valued the warrants issued
in connection with the 2014 Unit Note conversions at an aggregate of $5,168,400 using the Black Scholes option pricing model and
the following assumptions:
Assumption: Platinum Unit Notes and Acquired Unit Notes Investor Unit Notes
Market price per share at conversion date $ 10.00 $ 8.00
Exercise price per share $ 7.00 $ 7.00
Risk-free interest rate 1.58 1.57
Contractual term in years 5.00 5.00
Volatility 76.5% 75.7%
Dividend rate 0.0% 0.0%
Warrant shares 506,004 327,016
Fair Value per share $ 6.89 $ 5.15 Nearly all of the 2014 Unit Notes contained
a beneficial conversion feature at the time they were originally issued. We have accounted for the repurchase of the beneficial
conversion feature at the time of the extinguishment and conversion, an aggregate of $2,237,100, as a reduction to the loss on
extinguishment of debt in the accompanying Condensed Consolidated Statements of Operations and Comprehensive Loss, with a corresponding
reduction to additional paid-in capital. In aggregate, we recognized a non-cash loss on extinguishment attributable to the conversion
of the 2014 Unit Notes in the amount of $5,942,700 in the quarter ended June 30, 2015 in the accompanying Condensed Consolidated
Statement of Operations and Comprehensive Loss. Conversion of Promissory Note issued to University Health
Network into Series B Preferred On May 29, 2015, University Health Network ( UHN Conversion of Promissory Notes and Accounts Payable issued
to Cato Holding Company (CHC) and Cato Research Ltd. (CRL) into Series B Preferred On June 10, 2015, CHC, the parent company of
CRL and a related party, agreed to convert the entire aggregate outstanding balance (principal and accrued interest) of $1,583,000
of our outstanding promissory notes issued to CHC and CRL and maturing on March 31, 2016 (together, the Cato Notes CRL Payables
Assumption: Pre-modification Post-modification
Market price per share at modification date $ 10.00 $ 10.00
Exercise price per share $ 20.00 and $30.00 $ 7.00
Risk-free interest rate 0.87% 0.87%
Contractual term in years 2.31 2.31
Volatility 73.9% 73.9%
Dividend rate 0.0% 0.0%
Weighted Average Fair Value per share $ 2.44 and $1.57 $ 5.33 After eliminating the remaining unamortized
discount of $46,000 attributable to the Cato Notes, we recognized a non-cash loss on extinguishment of debt attributable to the
conversion of the Cato Notes and CRL Payables of $1,800,100 in the quarter ended June 30, 2015 in the accompanying Condensed Consolidated
Statement of Operations and Comprehensive Loss. Conversion of Promissory Note B issued to Morrison &amp; Foerster
into Series B Preferred On June 12, 2015, Morrison &amp; Foerster ( M&amp;F M&amp;F Note B
Assumption: Pre-modification Post-modification
Market price per share at modification date $ 10.00 $ 10.00
Exercise price per share $ 20.00 and $40.00 $ 20.00
Risk-free interest rate 0.86% 1.57%
Contractual term in years 2.27 4.27
Volatility 73.8% 76.7%
Dividend rate 0.0% 0.0%
Weighted Average Fair Value per share $ 2.39 and $1.04 $ 4.35 After eliminating the remaining unamortized
discount of $225,500 attributable to M&amp;F Note B, we recognized a non-cash loss on extinguishment of debt attributable to the
conversion of M&amp;F Note B of $1,305,600 in the quarter ended June 30, 2015 in the accompanying Condensed Consolidated Statement
of Operations and Comprehensive Loss. In addition to its agreement to convert M&amp;F
Note B into Series B Preferred, M&amp;F also agreed to withhold, through the later of (i) December 31, 2016 or (ii) our consummation
of a registered public offering or a strategic transaction involving AV-101 in which, in either case, we receive gross proceeds
of at least $20.0 million, any and all action to collect amounts due under our past due August 2012 promissory Note A and certain
past due amounts owed by us to M&amp;F in connection with professional services previously rendered by M&amp;F. See
Note 10, Subsequent Events Conversion of Promissory Note issued to McCarthy Tetrault
into Series B Preferred On June 18, 2015, McCarthy Tetrault ( McCarthy McCarthy Note Conversion of Promissory Note issued to Burr Pilger &amp;
Mayer into Series B Preferred On June 24, 2015, Burr Pilger &amp; Mayer agreed
to convert the entire $105,200 outstanding balance (principal and accrued interest) of our past due promissory note issued in May
2011 plus an additional $17,900 of past due accounts payable (together, the Burr Note Conversion of Promissory Note Issued to Icahn School of Medicine
at Mount Sinai into Series B Preferred On June 26, 2015, Icahn School of Medicine at
Mount Sinai ( ISMMS
Assumption: Pre-modification Post-modification
Market price per share at modification date $ 16.00 $ 16.00
Exercise price per share $ 10.00 $ 7.00
Risk-free interest rate 1.34% 1.34%
Contractual term in years 3.76 3.76
Volatility 76.3% 76.3%
Dividend rate 0.0% 0.0%
Weighted Average Fair Value per share $ 10.48 $ 11.60 We recognized a non-cash loss on extinguishment
of debt attributable to the conversion of ISMMS note of $386,200 in the quarter ended June 30, 2015 in the accompanying Condensed
Consolidated Statement of Operations and Comprehensive Loss. Conversion of Promissory Note issued to National Jewish Health
into Series B Preferred On June 29, 2015, National Jewish Health ( NJH Conversion of Accounts Payable to Professional Services Provider
into Series B Preferred On June 8, 2015, one of our professional service
providers agreed to convert the entire $432,500 past due balance for prior services ( Service Provider Payables See Note 10, Subsequent Events</t>
  </si>
  <si>
    <t>Capital Stock</t>
  </si>
  <si>
    <t>2014 Unit Private Placement Between April 1, 2015 and May 14, 2015, we entered
into securities purchase agreements with accredited investors pursuant to which we sold to such accredited investors,
in self-placed private placement transactions, Units, for aggregate cash proceeds of $280,000, consisting of (i) 10% convertible
notes in the aggregate face amount of $280,000 due between April 30, 2015 and May 15, 2015 or automatically convertible into securities
issuable upon our consummation of a Qualified Financing, as defined in the note (ii) an aggregate of 33,000 restricted shares of
our common stock; and (iii) warrants exercisable through December 31, 2016 to purchase an aggregate of 24,250 restricted shares
of our common stock at an exercise price of $10.00 per share. We allocated the proceeds from the private sales
of the 2014 Units to the various securities based on their relative fair values on the dates of the sales. As described in Note
8, Convertible Promissory Notes and Other Notes Payable
Unit Warrants
Weighted Average Issuance Date Valuation Assumptions Per Share Aggregate Aggregate Aggregate Allocation of Proceeds
Warrant Risk free Fair Fair Value Proceeds Based on Relative Fair Value of:
Shares Market Exercise Term Interest Dividend Value of of Unit of Unit Unit Unit Unit
Issued Price Price (Years) Rate Volatility Rate Warrant Warrants Sales Stock Warrant Note
24,250 $ 10.00 $ 10.00 1.70 0.45% 73.19% 0.00% $ 3.69 $ 89,600 $ 280,000 $ 128,900 $ 32,900 $ 118,200
Between late March 2014 and May 14, 2015, in
self-placed private placement transactions, we entered into securities purchase agreements with accredited investors for the
2014 Unit Private Placement pursuant to which we sold Units to such accredited investors for aggregate cash proceeds of $3,393,500,
consisting of (i) 10% convertible notes in the aggregate face amount of $3,393,500 due between March 31, 2015 and May 15, 2015
or automatically convertible into securities issuable upon our consummation of a Qualified Financing, as defined in the note (ii)
an aggregate of 315,850 restricted shares of our common stock; and (iii) warrants exercisable through December 31, 2016 to purchase
an aggregate of 307,100 restricted shares of our common stock at an exercise price of $10.00 per share. Creation of Series B Preferred Stock On May 7, 2015, we filed a Certificate of Designation
of the Relative Rights and Preferences of the Series B 10% Preferred Stock of VistaGen Therapeutics, Inc. ( Certificate of Designation Series B Preferred Each share of Series B Preferred is convertible,
at the option of the holder ( Voluntary Conversion Conversion Price Automatic Conversion Conversion Prior to Conversion, shares of Series B Preferred
will accrue dividends, payable only in unregistered shares of our common stock, at a rate of 10% per annum ( Accrued Dividends Agreement with Platinum On May 5, 2015, we entered into an Agreement
with Platinum, which, as modified by an Acknowledgement and Agreement, became effective on May 12, 2015 ( Platinum Agreement · Convertible Promissory Notes and Other
Notes Payable · · Series B Warrants Convertible
Promissory Notes and Other Notes Payable · Acquired Unit Notes Convertible Promissory Notes and Other Notes Payable · SPA Subsequent Events · · As additional consideration for the several
agreements of Platinum under the Platinum Agreement, we issued to Platinum 400,000 shares of Series B Preferred ( Additional
Consideration Shares Additional Consideration Warrants Convertible Promissory Notes and Other Notes Payable Series B Preferred Unit Offering Between May 26, 2015 and June 30, 2015, in self-placed
private placement transactions, we sold to accredited investors an aggregate of $607,500 of units in our Series B Preferred Unit
offering, which units consist of Series B Preferred and Series B Warrants (together Series B Preferred Units), including $100,000
to Platinum. We issued 86,790 shares of Series B Preferred and Series B Warrants to purchase 86,790 shares of our common
stock. Through June 30, 2015, we received an aggregate of $607,500 in cash proceeds from our self-placed private placement
and sale of the Series B Preferred Units. We allocated the proceeds from the sale of the
Series B Preferred Units to the Series B Preferred and the Series B Warrants based on their relative fair values on the dates of
the sales. As described in Note 7, Convertible Promissory Notes and Other Notes Payable
Series B Warrants
Series B Weighted Average Issuance Date Valuation Assumptions Per Share Aggregate Aggregate Aggregate Allocation of Proceeds
Warrant Risk free Fair Fair Value Proceeds Based on Relative Fair Value of:
Shares Market Exercise Term Interest Dividend Value of of Unit of Unit Series B Series B
Issued Price Price (Years) Rate Volatility Rate Warrant Warrants Sales Preferred Warrants
86,790 $ 13.22 $ 7.00 5.00 1.65% 76.22% 0.00% $ 9.77 $ 848,000 $ 607,500 $ 351,100 $ 256,400 See Note 10, Subsequent Events Issuance of Securities to Professional Service Providers In June 2015, we issued in a private placement
25,000 shares of our Series B Preferred having a fair value of $250,000 as compensation for legal services related to our debt
restructuring and other corporate finance matters. Effective on June 30, 2015, we issued an aggregate of 90,000 shares
of our Series B Preferred having an aggregate value of $1,350,000 as compensation for financial advisory and corporate development
service contracts with two independent contractors for services to be performed through June 30, 2016. The value of the Series
B Preferred grants is recorded as a prepaid expense in the accompanying Condensed Consolidated Balance Sheet as of June 30, 2015
and will be expensed ratably over the twelve months ending June 30, 2016. During the quarter ended June 30, 2015, we
also issued an aggregate of 50,000 shares of our common stock having an aggregate value of $500,000 as compensation under two corporate
development service contracts. The value of the common stock grants has been expensed as a component of general and administrative
expense in the accompanying Condensed Consolidated Statement of Operations and Comprehensive Loss for the quarter ended June 30,
2015. Modification of Warrants In addition to warrants modified in connection
with conversions of certain of our outstanding promissory notes into Series B Preferred as described earlier in Note 7, Convertible
Promissory Notes and Other Notes Payable
Assumption: Pre-modification Post-modification
Market price per share $ 10.00 $ 10.00
Exercise price per share (weighted average) $ 30.23 $ 11.92
Risk-free interest rate (weighted average) 0.83% 0.83%
Remaining contractual term in years (weighted average) 2.26 2.26
Volatility (weighted average) 73.7% 73.7%
Dividend rate 0.0% 0.0%
Fair Value per share (weighted average) $ 1.55 $ 3.79 Warrants Outstanding Following the Series B Warrant issuances and
other modifications described above, at June 30, 2015, we had outstanding warrants to purchase shares of our unregistered common
stock at a weighted average exercise price of $8.58 per share as follows:
Exercise Price Expiration Shares Subject
per Share Date June 30, 2015
$7.00 9/30/2017 to 6/30/2020 2,459,618
$10.00 1/31/2016 to 1/11/2020 931,468
$12.80 3/3/2023 147,000
$15.00 1/31/2016 to 3/4/2018 75,389
$20.00 7/30/2016 to 9/15/2019 115,448
$30.00 2/13/2016 to 11/20/2017 6,100
3,735,023</t>
  </si>
  <si>
    <t>Related Party Transactions</t>
  </si>
  <si>
    <t>Cato Holding Company, doing business as Cato
BioVentures ( CBV CRL CHC Note CHC Warrant Convertible Promissory Notes and Other Notes Payable During fiscal year 2007, we entered into a contract
research, development and regulatory service arrangement with CRL, a contract research organization ( CRO In CRL Note CRO Services CRL Warrant Convertible Promissory Notes and Other Notes Payable</t>
  </si>
  <si>
    <t>Subsequent Events</t>
  </si>
  <si>
    <t>Series B Preferred Unit Offering Between July 1, 2015 and August 11, 2015, in
our self-placed private placement of Series B Preferred Units, we entered into securities purchase agreements with accredited investors
pursuant to which we sold to such investors Series B Preferred Units consisting of (i) an aggregate of 206,472 shares of our Series
B Preferred, including 128,574 Series B Preferred shares to Platinum; and (iii) Series B Warrants to purchase an aggregate of 206,472
shares of our common stock at an exercise price of $7.00 per share, including Series B Warrants to purchase 128,574 shares of our
common stock issued to Platinum. We received cash proceeds of $1,445,300 from the private placement and sale of the Series B Preferred
Units, including $900,000 from Platinum. On August 3, 2015, we entered into an agreement
with Platinum pursuant to which Platinum has agreed to purchase an additional $3.0 million of our Series B Preferred Units between
August 15, 2015 and October 15, 2015 and would receive an aggregate of 458,571 shares of Series B Preferred and Series B Warrants
to purchase 458,571 shares of our common stock. Promissory Notes and Accounts Payable Converted into Series B
Preferred Between July 1, 2015 and August 12, 2015, the
entire outstanding balance (principal plus accrued interest) of our outstanding promissory note payable to Desjardins Securities,
our promissory note and accounts payable due to MicroConstants, our promissory Note A and accounts payable to Morrison &amp; Foerster,
and certain other amounts due to technology licensors, professional service providers and others, in the aggregate amount of $1,678,400
were extinguished and converted into an aggregate of 255,128 shares of Series B Preferred.</t>
  </si>
  <si>
    <t>Summary of Significant Accounting Policies (Policies)</t>
  </si>
  <si>
    <t>Summary Of Significant Accounting Policies Policies</t>
  </si>
  <si>
    <t>The accompanying unaudited Condensed Consolidated
Financial Statements have been prepared in accordance with accounting principles generally accepted in the United States ( U.S.
GAAP The accompanying unaudited Condensed Consolidated
Financial Statements and notes to Condensed Consolidated Financial Statements should be read in conjunction with our audited Consolidated
Financial Statements for the fiscal year ended March 31, 2015 contained in our Annual Report on Form 10-K, as filed with the Securities
and Exchange Commission ( SEC The accompanying Condensed Consolidated Financial
Statements have been prepared assuming we will continue as a going concern. As an entity having not yet achieved sustainable revenues,
we have experienced recurring losses and negative cash flows from operations resulting in a deficit of $114.0 million accumulated
from inception through June 30, 2015. We expect losses and negative cash flows from operations to continue for the foreseeable
future as we engage in further potential development of AV-101, other potential programs involving drug development, drug rescue
drug discovery and regenerative medicine. Since our inception in May 1998 through June
30, 2015, we have financed our operations through (1) the issuance and sale of our common stock, preferred stock, warrants for
common stock, and promissory notes for aggregate cash proceeds of approximately $30.0 million; (2) issuance of common stock and
preferred stock with an approximate value at issuance of $25.2 million as consideration for, among other things, technology license
payments, sponsored research, contract research, development, manufacturing and regulatory services, and legal, corporate development
and financial advisory services; and, (3) receipt of aggregate non-dilutive cash proceeds of approximately $16.4 million from
government research and development grant awards and strategic collaborations. As described more completely
in Note 7, Convertible Promissory Notes and other Notes Payable Capital Stock Series B Preferred Platinum Subsequent Events At June 30, 2015, we did not have sufficient
cash and cash equivalents to enable us to fund our planned operations over the next twelve months, including expected cash expenditures
of approximately $6.0 million. We believe that our participation in potential strategic collaborations, including potential transactions
involving AV-101 such as our February 2015 CRADA with the NIH for an NIH-funded and sponsored Phase 2 study of AV-101 in MDD, may
provide resources to support a portion of our future cash needs and working capital requirements, however, no assurances can be
provided. When and as necessary, we have and will continue to seek to raise sufficient financing through issuance and
sale of our securities, which may include both debt and equity securities, research and development collaborations, technology
and drug candidate license fees, and government grant awards and collaboration revenues. Our future working capital requirements
will depend on many factors, including, without limitation, the scope and nature of strategic opportunities related to our success
and the success of certain other companies in clinical trials, including our future development ofAV-101 as a treatment for MDD
and other conditions; our stem cell technology platform, including drug rescue and cell therapy research and development efforts
and the success of such programs, our ability to obtain government grant awards and our ability to enter into strategic collaborations
with institutions on terms acceptable to us. To further advance the clinical development of AV-101 and potential drug rescue and
regenerative medicine applications of our stem cell technology, as well as support our operating activities, we plan to continue
to carefully manage our routine operating costs, including salaries and benefits, regulatory consulting, contract research and
development, legal, accounting, public company compliance and other professional services and working capital costs. Notwithstanding the foregoing, substantial additional
financing may not be available to us on a timely basis, on acceptable terms, or at all. If we are unable to obtain substantial
additional financing on a timely basis in the near term, our business, financial condition, and results of operations may be harmed,
the price of our stock may decline, we may be required to reduce, defer, or discontinue certain of our research and development
activities and we may not be able to continue as a going concern. The accompanying Condensed Consolidated Financial Statements
do not include any adjustments that might result from the outcome of this uncertainty.</t>
  </si>
  <si>
    <t>Use of Estimates</t>
  </si>
  <si>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include
those relating to revenue recognition, share-based compensation, and assumptions that have been used to value warrants, warrant
modifications, and previous put option and note term extension liabilities.</t>
  </si>
  <si>
    <t>Revenue Recognition</t>
  </si>
  <si>
    <t>Although we do not currently have any such arrangements,
we have historically generated revenue principally from collaborative research and development arrangements, technology access
fees and government grants. Revenue arrangements with multiple components are divided into separate units of accounting if certain
criteria are met, including whether the delivered component has stand-alone value to the customer. Consideration received is allocated
among the separate units of accounting based on their respective selling prices. The selling price for each unit is
based on vendor-specific objective evidence, or VSOE, if available, third party evidence if VSOE is not available, or estimated
selling price if neither VSOE nor third party evidence is available. The applicable revenue recognition criteria are
then applied to each of the units. We recognize revenue when the four basic criteria
of revenue recognition are met: (1) a contractual agreement exists; (2) the transfer of technology has been completed
or services have been rendered; (3) the fee is fixed or determinable; and (4) collectability is reasonably assured. For
each source of revenue, we comply with the above revenue recognition criteria in the following manner:
 Collaborative arrangements typically consist of non-refundable and/or exclusive technology access fees, cost reimbursements for specific research and development spending, and various milestone and future product royalty payments. If the delivered technology does not have stand-alone value, the amount of revenue allocable to the delivered technology is deferred. Non-refundable upfront fees with stand-alone value that are not dependent on future performance under these agreements are recognized as revenue when received, and are deferred if we have continuing performance obligations and have no objective and reliable evidence of the fair value of those obligations. We recognize non-refundable upfront technology access fees under agreements in which we have a continuing performance obligation ratably, on a straight-line basis, over the period in which we are obligated to provide services. Cost reimbursements for research and development spending are recognized when the related costs are incurred and when collectability is reasonably assured. Payments received related to substantive, performance-based at-risk milestones are recognized as revenue upon achievement of the milestone event specified in the underlying contracts, which represent the culmination of the earnings process. Amounts received in advance are recorded as deferred revenue until the technology is transferred, costs are incurred, or a milestone is reached.
 Technology license agreements typically consist of non-refundable upfront license fees, annual minimum access fees and/or royalty payments. Non-refundable upfront license fees and annual minimum payments received with separable stand-alone values are recognized when the technology is transferred or accessed, provided that the technology transferred or accessed is not dependent on the outcome of the continuing research and development efforts. Otherwise, revenue is recognized over the period of our continuing involvement.
 Government grants, which have supported our research efforts on specific projects, generally provide for reimbursement of approved costs as defined in the terms of grant awards. Grant revenue is recognized when associated project costs are incurred.</t>
  </si>
  <si>
    <t>Research and Development Expenses</t>
  </si>
  <si>
    <t>Research and development
expenses are composed of both internal and external costs. Internal costs include salaries and employment-related expenses
of scientific personnel and direct project costs. External research and development expenses consist primarily of costs
associated with clinical and non-clinical development of AV-101, our prodrug candidate entering late-stage clinical development
for Major Depressive Disorder, sponsored stem cell research and development costs, and costs related to the application and prosecution
of patents related to our stem cell technology platform and AV-101. All such costs are charged to expense as incurred.</t>
  </si>
  <si>
    <t>Stock-Based Compensation</t>
  </si>
  <si>
    <t>We recognize compensation cost for all stock-based
awards to employees based on the grant date fair value of the award. Non-cash, stock-based compensation expense is recognized
over the period during which the employee is required to perform services in exchange for the award, which generally represents
the scheduled vesting period. We have no awards with market or performance conditions. For equity awards
to non-employees, we re-measure the fair value of the awards as they vest and the resulting value is recognized as an expense during
the period over which the services are performed. The table below summarizes stock-based compensation
expense included in the accompanying Condensed Consolidated Statements of Operations and Comprehensive Loss for the three months
ended June 30, 2015 and 2014.
Three Months Ended
June 30,
2015 2014
Research and development expense:
Stock option grants $ 15,500 $ 61,500
Warrants granted to officer in March 2014 2,800 36,300
18,300 97,800
General and administrative expense:
Stock option grants 7,000 34,800
Warrants granted to officers and directors
in March 2014 3,900 70,800
10,900 105,600
Total stock-based compensation expense $ 29,200 $ 203,400
We did not grant any stock options to any of
our employees or consultants during the three months ended June 30, 2015 or 2014. At June 30, 2015, there were stock
options outstanding to purchase 206,788 shares of our common stock at a weighted average exercise price of $10.08 per share.</t>
  </si>
  <si>
    <t>Warrant Liability</t>
  </si>
  <si>
    <t>Between October 2012
and July 2013, we issued to Platinum warrants to purchase 176,129 of unregistered shares of our common stock and, subject to
Platinums exercise of its rights to exchange shares of our Series A Preferred Stock that it holds, we are obligated to
issue to Platinum an additional warrant to purchase 375,000 unregistered shares of common stock (collectively, the
 Platinum Warrants As described
more completely in Note 8, Capital Stock</t>
  </si>
  <si>
    <t>Comprehensive Loss</t>
  </si>
  <si>
    <t>We have no components of other comprehensive
loss other than net loss, and accordingly our comprehensive loss is equivalent to our net loss for the periods presented.</t>
  </si>
  <si>
    <t>Income (Loss) per Common Share</t>
  </si>
  <si>
    <t xml:space="preserve">Basic income (loss) per share of common stock
excludes the effect of dilution and is computed by dividing net income (loss) by the weighted-average number of shares of common
stock outstanding for the period. Diluted income (loss) per share of common stock reflects the potential dilution that could occur
if securities or other contracts to issue shares of common stock were exercised or converted into shares of common stock. In calculating
diluted net income (loss) per share, we have historically adjusted the numerator for the change in the fair value of the warrant
liability attributable to outstanding warrants, only if dilutive, and increased the denominator to include the number of potentially
dilutive common shares assumed to be outstanding during the period using the treasury stock method. The change in the fair value
of the warrant liability did not have an impact on the numerator in the quarter ending June 30, 2015 or 2014. As a result of our
net loss for the periods presented, potentially dilutive securities were excluded from the computation, as their effect would be
antidilutive. For the quarter ended June 30, 2015, the accrual for dividends on our Series B Preferred and the deemed dividend
attributable to the issuance of our Series B Preferred Units represent deductions from our net loss to arrive at net loss attributable
to common stockholders. Potentially dilutive securities excluded in determining diluted
net loss per common share are as follows:
As of June 30,
2015 2014
Series A Preferred stock issued and outstanding (1) 750,000 750,000
Series B Preferred stock issued and outstanding (2) 2,995,579 -
Warrant shares issuable to Platinum upon exercise of common stock warrants by Platinum
upon exchange of Series A Preferred under the terms of the October 11, 2012 Note
Exchange and Purchase Agreement, as subsequently amended 535,715 375,000
Outstanding options under the 2008 and 1999 Stock Incentive Plans 206,788 211,368
Outstanding warrants to purchase common stock 3,735,023 949,075
10% Senior Secured Convertible Notes issued to Platinum between October 2012 and
July 2013, including accrued interest through June 30, 2014 - 411,810
10% convertible notes issued as a component of Unit Private Placements, including accrued interest through March 31, 2014
accrued interest through June 30, 2014 - 258,473
Total 8,223,105 2,955,726
____________
(1) Assumes exchange under the terms of the October 11, 2012 Note Exchange and Purchase Agreement with Platinum
(2) Assumes exchange under the terms of the Certificate of Designation of the Relative Rights and Preferences of the Series B 10% Convertible Preferred Stock, effective May 5, 2015 </t>
  </si>
  <si>
    <t>Recent Accounting Pronouncements</t>
  </si>
  <si>
    <t>In May 2014, the Financial Accounting Standards
Board ( FASB ASU Revenue from Contracts with Customers (Topic
606). , In August 2014, the FASB issued ASU No. 2014-15,
Presentation of Financial StatementsGoing Concern (Subtopic 205-40): Disclosure of Uncertainties about an Entitys
Ability to Continue as a Going Concern. Contingencies Basis of Presentation and
Going Concern</t>
  </si>
  <si>
    <t>Summary of Significant Accounting Policies (Tables)</t>
  </si>
  <si>
    <t>Summary Of Significant Accounting Policies Tables</t>
  </si>
  <si>
    <t>Summarizes of stock-based compensation expense</t>
  </si>
  <si>
    <t>The table below summarizes stock-based compensation
expense included in the accompanying Condensed Consolidated Statements of Operations and Comprehensive Loss for the three months
ended June 30, 2015 and 2014.
Three Months Ended
June 30,
2015 2014
Research and development expense:
Stock option grants $ 15,500 $ 61,500
Warrants granted to officer in March 2014 2,800 36,300
18,300 97,800
General and administrative expense:
Stock option grants 7,000 34,800
Warrants granted to officers and directors
in March 2014 3,900 70,800
10,900 105,600
Total stock-based compensation expense $ 29,200 $ 203,400</t>
  </si>
  <si>
    <t>Schedule of potentially dilutive securities excluded from computation of earnings per share</t>
  </si>
  <si>
    <t xml:space="preserve">Potentially dilutive securities excluded in determining diluted
net loss per common share are as follows:
As of June 30,
2015 2014
Series A Preferred stock issued and outstanding (1) 750,000 750,000
Series B Preferred stock issued and outstanding (2) 2,995,579 -
Warrant shares issuable to Platinum upon exercise of common stock warrants by Platinum
upon exchange of Series A Preferred under the terms of the October 11, 2012 Note
Exchange and Purchase Agreement, as subsequently amended 535,715 375,000
Outstanding options under the 2008 and 1999 Stock Incentive Plans 206,788 211,368
Outstanding warrants to purchase common stock 3,735,023 949,075
10% Senior Secured Convertible Notes issued to Platinum between October 2012 and
July 2013, including accrued interest through June 30, 2014 - 411,810
10% convertible notes issued as a component of Unit Private Placements, including accrued interest through March 31, 2014
accrued interest through June 30, 2014 - 258,473
Total 8,223,105 2,955,726
____________
(1) Assumes exchange under the terms of the October 11, 2012 Note Exchange and Purchase Agreement with Platinum
(2) Assumes exchange under the terms of the Certificate of Designation of the Relative Rights and Preferences of the Series B 10% Convertible Preferred Stock, effective May 5, 2015 </t>
  </si>
  <si>
    <t>Fair Value Measurements (Tables)</t>
  </si>
  <si>
    <t>Fair Value Measurements Tables</t>
  </si>
  <si>
    <t>Fair value heirarchy for liabilities measured at fair value on a recurring basis</t>
  </si>
  <si>
    <t xml:space="preserve">The fair value hierarchy for the warrant liability
which had been measured at fair value on a recurring basis is as follows:
Fair Value Measurements at Reporting Date Using
Quoted Prices in Significant
Total Active Markets for Significant Other Unobservable
Carrying Identical Assets Observable Inputs Inputs
Value (Level 1) (Level 2) (Level 3)
June 30, 2015:
Warrant liability $ - $ - $ - $ -
March 31, 2015:
Warrant liability $ 3,008,500 $ - $ - $ 3,008,500 </t>
  </si>
  <si>
    <t>Changes in Level 3 liabilities</t>
  </si>
  <si>
    <t>The changes in Level 3 liabilities measured
at fair value on a recurring basis are as follows:
Fair Value Measurements
Using Significant
Unobservable Inputs
(Level 3)
Warrant Liability
Balance at March 31, 2015 $ 3,008,500
Mark to market loss included in net loss 1,894,700
Elimination of liability upon modification of warrants (4,903,200 )
Balance at June 30, 2015 $ -</t>
  </si>
  <si>
    <t>Prepaid Expenses and Other Current Assets (Tables)</t>
  </si>
  <si>
    <t>Prepaid Expenses And Other Current Assets Tables</t>
  </si>
  <si>
    <t>Prepaid Expenses</t>
  </si>
  <si>
    <t>Accrued Expenses (Tables)</t>
  </si>
  <si>
    <t>Accrued Expenses Tables</t>
  </si>
  <si>
    <t>Convertible Promissory Notes and Other Notes Payable (Tables)</t>
  </si>
  <si>
    <t>Convertible Promissory Notes And Other Notes Payable Tables</t>
  </si>
  <si>
    <t xml:space="preserve">The following table summarizes our secured and
unsecured convertible promissory notes and other notes payable at June 30, 2015 and March 31, 2015.
June 30, 2015 March 31, 2015
Principal Accrued Principal Accrued
Balance Interest Total Balance Interest Total
Senior Secured 10% Convertible Promissory Notes
issued to Platinum:
Total Senior notes issued between October 11, 2012
and July 23, 2013 $ - $ - $ - $ 3,522,600 $ 919,700 $ 4,442,300
less: current portion - - - (3,272,600 ) (873,500 ) (4,146,100 )
Senior notes - non-current portion $ - $ - $ - $ 250,000 $ 46,200 $ 296,200
10% Convertible Promissory Notes (Unit Notes)
2014 Unit Notes, including amended notes, due 3/31/15 $ - $ - $ - $ 4,066,900 $ 270,700 $ 4,337,600
Note discounts - - - (180,000 ) - (180,000 )
Net convertible notes (all current) $ - $ - $ - $ 3,886,900 $ 270,700 $ 4,157,600
Notes Payable to unrelated parties:
7.5% Notes payable to service providers for
accounts payable converted to notes payable:
Burr, Pilger, Mayer $ - $ - $ - $ 90,400 $ 13,100 $ 103,500
Desjardins 159,800 27,600 187,400 156,300 24,100 180,400
McCarthy Tetrault - - - 319,700 46,000 365,700
August 2012 Morrison &amp; Foerster Note A 918,200 221,100 1,139,300 918,200 193,200 1,111,400
August 2012 Morrison &amp; Foerster Note B - - - 1,379,400 333,100 1,712,500
University Health Network - - - 549,500 101,800 651,300
1,078,000 248,700 1,326,700 3,413,500 711,300 4,124,800
Note discount (136,400 ) - (136,400 ) (474,500 ) - (474,500 )
941,600 248,700 1,190,300 2,939,000 711,300 3,650,300
less: current portion (and discount at March 31, 2015) (159,800 ) (27,600 ) (187,400 ) (2,939,0000 ) (711,300 ) (3,650,300 )
non-current portion and discount $ 781,800 $ 221,100 $ 1,002,900 $ - $ - $ -
5.67% and 10.25% Notes payable to insurance
premium financing company (current) $ 72,200 $ - $ 72,200 $ 5,800 $ - $ 5,800
10% Notes payable to vendors for accounts
payable converted to notes payable $ 44,400 $ 9,600 $ 54,000 $ 378,300 $ 51,500 $ 429,800
less: current portion (44,400 ) (9,600 ) (54,000 ) (378,300 ) (51,500 ) (429,800 )
non-current portion $ - $ - $ - $ - $ - $ -
7.0% Note payable (August 2012) $ 58,800 $ 8,900 $ 67,700 $ 58,800 $ 7,900 $ 66,700
less: current portion (23,200 ) (8,900 ) (32,100 ) (23,200 ) (7,900 ) (31,100 )
7.0% Notes payable - non-current portion $ 35,600 $ - $ 35,600 $ 35,600 $ - $ 35,600
Total notes payable to unrelated parties $ 1,253,400 $ 267,200 $ 1,520,600 $ 3,381,900 $ 770,700 $ 4,152,600
less: current portion (299,600 ) (46,100 ) (345,700 ) (3,346,300 ) (770,700 ) (4,117,000 )
non-current portion 953,800 221,100 1,174,900 35,600 - 35,600
less: discount (non-current at June 30, 2015) (136,400 ) - (136,400 ) - - -
Net non-current portion $ 817,400 $ 221,100 $ 1,038,500 $ 35,600 $ - $ 35,600
Notes payable to related parties:
October 2012 7.5% Note to Cato Holding Co. $ - $ - $ - $ 293,600 $ 55,900 $ 349,500
October 2012 7.5% Note to Cato Research Ltd. - - - 1,009,000 204,800 1,213,800
- - - 1,302,600 260,700 1,563,300
Note discount - - - (54,500 ) - (54,500 )
Total notes payable to related parties - - - 1,248,100 260,700 1,508,800
less: current portion - - - (1,248,100 ) (260,700 ) (1,508,800 )
non-current portion and discount $ - $ - $ - $ - $ - $ - </t>
  </si>
  <si>
    <t>Black-Scholes Option Pricing Model</t>
  </si>
  <si>
    <t>Assumption: Platinum Unit Notes and Acquired Unit Notes Investor Unit Notes
Market price per share at conversion date $ 10.00 $ 8.00
Exercise price per share $ 7.00 $ 7.00
Risk-free interest rate 1.58 1.57
Contractual term in years 5.00 5.00
Volatility 76.5% 75.7%
Dividend rate 0.0% 0.0%
Warrant shares 506,004 327,016
Fair Value per share $ 6.89 $ 5.15
Assumption: Pre-modification Post-modification
Market price per share at modification date $ 10.00 $ 10.00
Exercise price per share $ 20.00 and $30.00 $ 7.00
Risk-free interest rate 0.87% 0.87%
Contractual term in years 2.31 2.31
Volatility 73.9% 73.9%
Dividend rate 0.0% 0.0%
Weighted Average Fair Value per share $ 2.44 and $1.57 $ 5.33
Assumption: Pre-modification Post-modification
Market price per share at modification date $ 10.00 $ 10.00
Exercise price per share $ 20.00 and $40.00 $ 20.00
Risk-free interest rate 0.86% 1.57%
Contractual term in years 2.27 4.27
Volatility 73.8% 76.7%
Dividend rate 0.0% 0.0%
Weighted Average Fair Value per share $ 2.39 and $1.04 $ 4.35
Assumption: Pre-modification Post-modification
Market price per share at modification date $ 16.00 $ 16.00
Exercise price per share $ 10.00 $ 7.00
Risk-free interest rate 1.34% 1.34%
Contractual term in years 3.76 3.76
Volatility 76.3% 76.3%
Dividend rate 0.0% 0.0%
Weighted Average Fair Value per share $ 10.48 $ 11.60 Nearly all of the 2014</t>
  </si>
  <si>
    <t>Capital Stock (Tables)</t>
  </si>
  <si>
    <t>Capital Stock Tables</t>
  </si>
  <si>
    <t>Unit Warrant grants and allocation of Proceeds</t>
  </si>
  <si>
    <t>Unit Warrants
Weighted Average Issuance Date Valuation Assumptions Per Share Aggregate Aggregate Aggregate Allocation of Proceeds
Warrant Risk free Fair Fair Value Proceeds Based on Relative Fair Value of:
Shares Market Exercise Term Interest Dividend Value of of Unit of Unit Unit Unit Unit
Issued Price Price (Years) Rate Volatility Rate Warrant Warrants Sales Stock Warrant Note
24,250 $ 10.00 $ 10.00 1.70 0.45% 73.19% 0.00% $ 3.69 $ 89,600 $ 280,000 $ 128,900 $ 32,900 $ 118,200
Series B Warrants
Series B Weighted Average Issuance Date Valuation Assumptions Per Share Aggregate Aggregate Aggregate Allocation of Proceeds
Warrant Risk free Fair Fair Value Proceeds Based on Relative Fair Value of:
Shares Market Exercise Term Interest Dividend Value of of Unit of Unit Series B Series B
Issued Price Price (Years) Rate Volatility Rate Warrant Warrants Sales Preferred Warrants
86,790 $ 13.22 $ 7.00 5.00 1.65% 76.22% 0.00% $ 9.77 $ 848,000 $ 607,500 $ 351,100 $ 256,400</t>
  </si>
  <si>
    <t>Description of units</t>
  </si>
  <si>
    <t>Assumption: Pre-modification Post-modification
Market price per share $ 10.00 $ 10.00
Exercise price per share (weighted average) $ 30.23 $ 11.92
Risk-free interest rate (weighted average) 0.83% 0.83%
Remaining contractual term in years (weighted average) 2.26 2.26
Volatility (weighted average) 73.7% 73.7%
Dividend rate 0.0% 0.0%
Fair Value per share (weighted average) $ 1.55 $ 3.79
Exercise Price Expiration Shares Subject
per Share Date June 30, 2015
$7.00 9/30/2017 to 6/30/2020 2,459,618
$10.00 1/31/2016 to 1/11/2020 931,468
$12.80 3/3/2023 147,000
$15.00 1/31/2016 to 3/4/2018 75,389
$20.00 7/30/2016 to 9/15/2019 115,448
$30.00 2/13/2016 to 11/20/2017 6,100
3,735,023</t>
  </si>
  <si>
    <t>Basis of Presentation and Going Concern (Details Narrative) - USD ($)</t>
  </si>
  <si>
    <t>Aug. 14, 2014</t>
  </si>
  <si>
    <t>Basis Of Presentation And Going Concern Details Narrative</t>
  </si>
  <si>
    <t>Reverse split ratio</t>
  </si>
  <si>
    <t>1-for-20</t>
  </si>
  <si>
    <t>Accumulated Deficit during its development stage</t>
  </si>
  <si>
    <t>Cash proceeds from isuance of common stock</t>
  </si>
  <si>
    <t>Cash proceeds from isuance of common stock for services</t>
  </si>
  <si>
    <t>Cash proceeds from grant awards and other events</t>
  </si>
  <si>
    <t>Cash expenditure</t>
  </si>
  <si>
    <t>Non-cash conversion, debt converted</t>
  </si>
  <si>
    <t>Preferred stock issued for conversion of debt</t>
  </si>
  <si>
    <t>Preferred stock issued for conversion of note</t>
  </si>
  <si>
    <t>Warrant exercise price</t>
  </si>
  <si>
    <t>Proceeds from SPAs</t>
  </si>
  <si>
    <t>Summary of Significant Accounting Policies (Details) - USD ($)</t>
  </si>
  <si>
    <t>Research and development expense:</t>
  </si>
  <si>
    <t>Stock option grants, including expense related to modifications</t>
  </si>
  <si>
    <t>Warrants granted to officer in March 2014</t>
  </si>
  <si>
    <t>Total research and development expense related to stock-based compensation expense</t>
  </si>
  <si>
    <t>General and administrative expense:</t>
  </si>
  <si>
    <t>Warrants granted to officers and directors in March 2014 and 2013</t>
  </si>
  <si>
    <t>Total General and administrative expense related to stock-based compensation expense</t>
  </si>
  <si>
    <t>Total stock-based compensation expense</t>
  </si>
  <si>
    <t>Summary of Significant Accounting Policies (Details 1) - shares</t>
  </si>
  <si>
    <t>Loss per Common Share</t>
  </si>
  <si>
    <t>Series A preferred stock issued and outstanding</t>
  </si>
  <si>
    <t>Series B Preferred stock issued and outstanding</t>
  </si>
  <si>
    <t>Warrant shares issuable to Platinum upon exercise of common stock warrants by Platinum upon exchange of Series A Preferred under the terms of the October 11, 2012 Note Exchange and Purchase Agreement, as subsequently amended</t>
  </si>
  <si>
    <t>Outstanding options under the 2008 and 1999 Stock Incentive Plans</t>
  </si>
  <si>
    <t>Outstanding warrants to purchase common stock</t>
  </si>
  <si>
    <t>10% Senior Secured Convertible Notes issued to Platinum between October 2012 and July 2013, including accrued interest through June 30, 2014</t>
  </si>
  <si>
    <t>10% convertible notes issued as a component of Unit Private Placements, including accrued interest through June 30, 2014</t>
  </si>
  <si>
    <t>Total</t>
  </si>
  <si>
    <t>Summary of Significant Accounting Policies (Details Narrative) - USD ($)</t>
  </si>
  <si>
    <t>10 Months Ended</t>
  </si>
  <si>
    <t>Jul. 31, 2013</t>
  </si>
  <si>
    <t>Options outstanding to purchase Common stock</t>
  </si>
  <si>
    <t>Weighted average exercise price of outstanding options</t>
  </si>
  <si>
    <t>Platinum Warrants [Member]</t>
  </si>
  <si>
    <t>Warrants issued</t>
  </si>
  <si>
    <t>Warrants issuable</t>
  </si>
  <si>
    <t>Fair Value Measurements (Details) - USD ($)</t>
  </si>
  <si>
    <t>Liabilities, Fair Value Disclosure</t>
  </si>
  <si>
    <t>Fair Value, Inputs, Level 1 [Member]</t>
  </si>
  <si>
    <t>Fair Value, Inputs, Level 2 [Member]</t>
  </si>
  <si>
    <t>Fair Value, Inputs, Level 3 [Member]</t>
  </si>
  <si>
    <t>Fair Value Measurements (Details 1)</t>
  </si>
  <si>
    <t>Jun. 30, 2015USD ($)</t>
  </si>
  <si>
    <t>Fair Value Measurements Details 1</t>
  </si>
  <si>
    <t>Warrant liability, beginning of period</t>
  </si>
  <si>
    <t>Mark to Market gain included in net income</t>
  </si>
  <si>
    <t>Recognition of warrant liability during period</t>
  </si>
  <si>
    <t>Warrant liability, end of period</t>
  </si>
  <si>
    <t>Prepaid Expenses and Other Current Assets (Details) - USD ($)</t>
  </si>
  <si>
    <t>Insurance</t>
  </si>
  <si>
    <t>Prepaid compensation under financial advisory and other consulting agreements</t>
  </si>
  <si>
    <t>Legal fees</t>
  </si>
  <si>
    <t>Technology license fees and all other</t>
  </si>
  <si>
    <t>Accrued Expenses (Details) - USD ($)</t>
  </si>
  <si>
    <t>Accrued professional services</t>
  </si>
  <si>
    <t>Accrued compensation</t>
  </si>
  <si>
    <t>All other</t>
  </si>
  <si>
    <t>Convertible Promissory Notes and Other Notes Payable (Details) - USD ($)</t>
  </si>
  <si>
    <t>Total Senior Notes [Member]</t>
  </si>
  <si>
    <t>Principal Balance</t>
  </si>
  <si>
    <t>Accrued Interest</t>
  </si>
  <si>
    <t>Less: Current Portion [Member]</t>
  </si>
  <si>
    <t>Senior Notes [Member]</t>
  </si>
  <si>
    <t>Unit Notes [Member]</t>
  </si>
  <si>
    <t>Note Discounts [Member]</t>
  </si>
  <si>
    <t>Net Convertible Notes [Member]</t>
  </si>
  <si>
    <t>Convertible Promissory Notes and Other Notes Payable (Details 1) - USD ($)</t>
  </si>
  <si>
    <t>BurrPilgerMayer [Member]</t>
  </si>
  <si>
    <t>Desjardins [Member]</t>
  </si>
  <si>
    <t>McCarthyTetrault [Member]</t>
  </si>
  <si>
    <t>MF Note A [Member]</t>
  </si>
  <si>
    <t>MF Note B [Member]</t>
  </si>
  <si>
    <t>Univ Health Note [Member]</t>
  </si>
  <si>
    <t>Service Providers Total [Member]</t>
  </si>
  <si>
    <t>Service Providers After Discount [Member]</t>
  </si>
  <si>
    <t>Service Providers Net [Member]</t>
  </si>
  <si>
    <t>Service Note Current [Member]</t>
  </si>
  <si>
    <t>Service Notes Noncurrent [Member]</t>
  </si>
  <si>
    <t>Insurance Company [Member]</t>
  </si>
  <si>
    <t>Vendor [Member]</t>
  </si>
  <si>
    <t>Vendor Current [Member]</t>
  </si>
  <si>
    <t>Vendor Non Current [Member]</t>
  </si>
  <si>
    <t>Notes Payable [Member]</t>
  </si>
  <si>
    <t>Notes Payable Current [Member]</t>
  </si>
  <si>
    <t>Notes Payable Non Current [Member]</t>
  </si>
  <si>
    <t>Unrelated Parties [Member]</t>
  </si>
  <si>
    <t>Unrelated Parties Current [Member]</t>
  </si>
  <si>
    <t>Unrelated Parties Noncurrent [Member]</t>
  </si>
  <si>
    <t>Unrelated Parties Noncurrent Discount [Member]</t>
  </si>
  <si>
    <t>Unrelated Parties Net Noncurrent [Member]</t>
  </si>
  <si>
    <t>M F Note A [Member]</t>
  </si>
  <si>
    <t>M F Note B [Member]</t>
  </si>
  <si>
    <t>UniversityHealthNote1 [Member]</t>
  </si>
  <si>
    <t>Service Provider Notes Total [Member]</t>
  </si>
  <si>
    <t>Service Providers Current [Member]</t>
  </si>
  <si>
    <t>Service Providers Noncurrent [Member]</t>
  </si>
  <si>
    <t>Convertible Promissory Notes and Other Notes Payable (Details 2) - USD ($)</t>
  </si>
  <si>
    <t>Cato Note 1 [Member]</t>
  </si>
  <si>
    <t>Cato Note 2 [Member]</t>
  </si>
  <si>
    <t>Related Parties Aggregate [Member]</t>
  </si>
  <si>
    <t>Related Parties After Discount [Member]</t>
  </si>
  <si>
    <t>Related Parties Net [Member]</t>
  </si>
  <si>
    <t>Related Parties Current [Member]</t>
  </si>
  <si>
    <t>Related Parties Noncurrent [Member]</t>
  </si>
  <si>
    <t>Convertible Promissory Notes and Other Notes Payable (Details 3) - 3 months ended Jun. 30, 2015 - $ / shares</t>
  </si>
  <si>
    <t>Platinum and Acquired Unit Notes [Member]</t>
  </si>
  <si>
    <t>Market price per share</t>
  </si>
  <si>
    <t>Exercise price per share</t>
  </si>
  <si>
    <t>Risk-free interest rate</t>
  </si>
  <si>
    <t>1.58%</t>
  </si>
  <si>
    <t>Expected term (years)</t>
  </si>
  <si>
    <t>5 years</t>
  </si>
  <si>
    <t>Volatility</t>
  </si>
  <si>
    <t>76.50%</t>
  </si>
  <si>
    <t>Dividend rate</t>
  </si>
  <si>
    <t>0.00%</t>
  </si>
  <si>
    <t>Warrant shares</t>
  </si>
  <si>
    <t>Fair Value per share</t>
  </si>
  <si>
    <t>Investor Unit Notes [Member]</t>
  </si>
  <si>
    <t>1.57%</t>
  </si>
  <si>
    <t>75.70%</t>
  </si>
  <si>
    <t>Pre-Modification [Member]</t>
  </si>
  <si>
    <t>0.87%</t>
  </si>
  <si>
    <t>2 years 3 months 22 days</t>
  </si>
  <si>
    <t>73.90%</t>
  </si>
  <si>
    <t>Pre-Modification [Member] | Minimum [Member]</t>
  </si>
  <si>
    <t>Pre-Modification [Member] | Maximum [Member]</t>
  </si>
  <si>
    <t>Post-Modification [Member]</t>
  </si>
  <si>
    <t>PreModification 2 [Member]</t>
  </si>
  <si>
    <t>0.86%</t>
  </si>
  <si>
    <t>2 years 3 months 7 days</t>
  </si>
  <si>
    <t>73.80%</t>
  </si>
  <si>
    <t>PreModification 2 [Member] | Minimum [Member]</t>
  </si>
  <si>
    <t>PreModification 2 [Member] | Maximum [Member]</t>
  </si>
  <si>
    <t>PostModification 2 [Member]</t>
  </si>
  <si>
    <t>4 years 3 months 7 days</t>
  </si>
  <si>
    <t>76.70%</t>
  </si>
  <si>
    <t>PreModification 3 [Member]</t>
  </si>
  <si>
    <t>1.34%</t>
  </si>
  <si>
    <t>3 years 9 months 4 days</t>
  </si>
  <si>
    <t>76.30%</t>
  </si>
  <si>
    <t>PostModification 3 [Member]</t>
  </si>
  <si>
    <t>Capital Stock (Details) - 3 months ended Jun. 30, 2015 - USD ($)</t>
  </si>
  <si>
    <t>2014 Unit Proceeds [Member]</t>
  </si>
  <si>
    <t>Warrant shares issued</t>
  </si>
  <si>
    <t>1 year 8 months 12 days</t>
  </si>
  <si>
    <t>0.45%</t>
  </si>
  <si>
    <t>73.19%</t>
  </si>
  <si>
    <t>Aggregate fair value of unit warrants</t>
  </si>
  <si>
    <t>Aggregate proceeds of unit sales</t>
  </si>
  <si>
    <t>2014 Unit Proceeds [Member] | Unit Stock [Member]</t>
  </si>
  <si>
    <t>2014 Unit Proceeds [Member] | Warrant [Member]</t>
  </si>
  <si>
    <t>2014 Unit Proceeds [Member] | Note [Member]</t>
  </si>
  <si>
    <t>2013 Unit Proceeds [Member]</t>
  </si>
  <si>
    <t>1.65%</t>
  </si>
  <si>
    <t>76.22%</t>
  </si>
  <si>
    <t>2013 Unit Proceeds [Member] | Unit Stock [Member]</t>
  </si>
  <si>
    <t>2013 Unit Proceeds [Member] | Note [Member]</t>
  </si>
  <si>
    <t>Capital Stock (Details 1) - 3 months ended Jun. 30, 2015 - $ / shares</t>
  </si>
  <si>
    <t>PreModification [Member]</t>
  </si>
  <si>
    <t>0.83%</t>
  </si>
  <si>
    <t>2 years 3 months 4 days</t>
  </si>
  <si>
    <t>73.70%</t>
  </si>
  <si>
    <t>PostModification [Member]</t>
  </si>
  <si>
    <t>Capital Stock (Details 2) - Jun. 30, 2015 - $ / shares</t>
  </si>
  <si>
    <t>Warrants outstanding</t>
  </si>
  <si>
    <t>Shares subject to purchase</t>
  </si>
  <si>
    <t>Warrant 1 [Member]</t>
  </si>
  <si>
    <t>Expirate date range</t>
  </si>
  <si>
    <t>9/30/2017 to 6/30/2020</t>
  </si>
  <si>
    <t>Warrant 2 [Member]</t>
  </si>
  <si>
    <t>1/31/2016 to 1/1/2020</t>
  </si>
  <si>
    <t>Warrant 3 [Member]</t>
  </si>
  <si>
    <t>3/3/2023</t>
  </si>
  <si>
    <t>Warrant 4 [Member]</t>
  </si>
  <si>
    <t>1/31/2016 to 3/4/2018</t>
  </si>
  <si>
    <t>Warrant 5 [Member]</t>
  </si>
  <si>
    <t>7/30/2016 to 9/15/2019</t>
  </si>
  <si>
    <t>Warrant 6 [Member]</t>
  </si>
  <si>
    <t>2/13/2016 to 11/20/2017</t>
  </si>
  <si>
    <t>Related Party Transactions (Details Narrative) - USD ($)</t>
  </si>
  <si>
    <t>Incurred expenses on research and subsequent other projects</t>
  </si>
  <si>
    <t>CBV Note [Member]</t>
  </si>
  <si>
    <t>Total interest expense</t>
  </si>
  <si>
    <t>CHC Note [Member]</t>
  </si>
  <si>
    <t>Interest rate on note</t>
  </si>
  <si>
    <t>7.50%</t>
  </si>
  <si>
    <t>Subsequent Events (Details Narrative) - USD ($)</t>
  </si>
  <si>
    <t>Aug. 03, 2015</t>
  </si>
  <si>
    <t>Aug. 11, 2015</t>
  </si>
  <si>
    <t>SPA shares issued</t>
  </si>
  <si>
    <t>Cash proceeds</t>
  </si>
  <si>
    <t>Exercise price, warrant</t>
  </si>
  <si>
    <t>Amount of additional purchases</t>
  </si>
  <si>
    <t>Series B Preferred Stock [Member] | Platinum [Member]</t>
  </si>
  <si>
    <t>Series B Preferred Stock [Member] | Platinum [Member] | Minimum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411685</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5">
        <v>1594461</v>
      </c>
    </row>
    <row spans="1:3" r="15">
      <c t="s" r="A15" s="4">
        <v>24</v>
      </c>
      <c t="s" r="B15" s="6">
        <v>25</v>
      </c>
    </row>
    <row spans="1:3" r="16">
      <c t="s" r="A16" s="4">
        <v>26</v>
      </c>
      <c t="n" r="B16" s="5">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38</v>
      </c>
      <c t="s" r="B1" s="2">
        <v>1</v>
      </c>
    </row>
    <row spans="1:2" r="2">
      <c t="s" r="B2" s="2">
        <v>2</v>
      </c>
    </row>
    <row spans="1:2" r="3">
      <c t="s" r="A3" s="3">
        <v>130</v>
      </c>
    </row>
    <row spans="1:2" r="4">
      <c t="s" r="A4" s="4">
        <v>138</v>
      </c>
      <c t="s" r="B4" s="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0</v>
      </c>
      <c t="s" r="B1" s="2">
        <v>1</v>
      </c>
    </row>
    <row spans="1:2" r="2">
      <c t="s" r="B2" s="2">
        <v>2</v>
      </c>
    </row>
    <row spans="1:2" r="3">
      <c t="s" r="A3" s="3">
        <v>130</v>
      </c>
    </row>
    <row spans="1:2" r="4">
      <c t="s" r="A4" s="4">
        <v>140</v>
      </c>
      <c t="s" r="B4" s="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42</v>
      </c>
      <c t="s" r="B1" s="2">
        <v>1</v>
      </c>
    </row>
    <row spans="1:2" r="2">
      <c t="s" r="B2" s="2">
        <v>2</v>
      </c>
    </row>
    <row spans="1:2" r="3">
      <c t="s" r="A3" s="3">
        <v>130</v>
      </c>
    </row>
    <row spans="1:2" r="4">
      <c t="s" r="A4" s="4">
        <v>142</v>
      </c>
      <c t="s" r="B4" s="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4</v>
      </c>
      <c t="s" r="B1" s="2">
        <v>1</v>
      </c>
    </row>
    <row spans="1:2" r="2">
      <c t="s" r="B2" s="2">
        <v>2</v>
      </c>
    </row>
    <row spans="1:2" r="3">
      <c t="s" r="A3" s="3">
        <v>130</v>
      </c>
    </row>
    <row spans="1:2" r="4">
      <c t="s" r="A4" s="4">
        <v>144</v>
      </c>
      <c t="s" r="B4" s="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6</v>
      </c>
      <c t="s" r="B1" s="2">
        <v>1</v>
      </c>
    </row>
    <row spans="1:2" r="2">
      <c t="s" r="B2" s="2">
        <v>2</v>
      </c>
    </row>
    <row spans="1:2" r="3">
      <c t="s" r="A3" s="3">
        <v>130</v>
      </c>
    </row>
    <row spans="1:2" r="4">
      <c t="s" r="A4" s="4">
        <v>146</v>
      </c>
      <c t="s" r="B4" s="4">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8</v>
      </c>
      <c t="s" r="B1" s="2">
        <v>1</v>
      </c>
    </row>
    <row spans="1:2" r="2">
      <c t="s" r="B2" s="2">
        <v>2</v>
      </c>
    </row>
    <row spans="1:2" r="3">
      <c t="s" r="A3" s="3">
        <v>130</v>
      </c>
    </row>
    <row spans="1:2" r="4">
      <c t="s" r="A4" s="4">
        <v>148</v>
      </c>
      <c t="s" r="B4" s="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t="s" r="A1" s="1">
        <v>150</v>
      </c>
      <c t="s" r="B1" s="2">
        <v>1</v>
      </c>
    </row>
    <row spans="1:2" r="2">
      <c t="s" r="B2" s="2">
        <v>2</v>
      </c>
    </row>
    <row spans="1:2" r="3">
      <c t="s" r="A3" s="3">
        <v>151</v>
      </c>
    </row>
    <row spans="1:2" r="4">
      <c t="s" r="A4" s="4">
        <v>132</v>
      </c>
      <c t="s" r="B4" s="4">
        <v>152</v>
      </c>
    </row>
    <row spans="1:2" r="5">
      <c t="s" r="A5" s="4">
        <v>153</v>
      </c>
      <c t="s" r="B5" s="4">
        <v>154</v>
      </c>
    </row>
    <row spans="1:2" r="6">
      <c t="s" r="A6" s="4">
        <v>155</v>
      </c>
      <c t="s" r="B6" s="4">
        <v>156</v>
      </c>
    </row>
    <row spans="1:2" r="7">
      <c t="s" r="A7" s="4">
        <v>157</v>
      </c>
      <c t="s" r="B7" s="4">
        <v>158</v>
      </c>
    </row>
    <row spans="1:2" r="8">
      <c t="s" r="A8" s="4">
        <v>159</v>
      </c>
      <c t="s" r="B8" s="4">
        <v>160</v>
      </c>
    </row>
    <row spans="1:2" r="9">
      <c t="s" r="A9" s="4">
        <v>161</v>
      </c>
      <c t="s" r="B9" s="4">
        <v>162</v>
      </c>
    </row>
    <row spans="1:2" r="10">
      <c t="s" r="A10" s="4">
        <v>163</v>
      </c>
      <c t="s" r="B10" s="4">
        <v>164</v>
      </c>
    </row>
    <row spans="1:2" r="11">
      <c t="s" r="A11" s="4">
        <v>165</v>
      </c>
      <c t="s" r="B11" s="4">
        <v>166</v>
      </c>
    </row>
    <row spans="1:2" r="12">
      <c t="s" r="A12" s="4">
        <v>167</v>
      </c>
      <c t="s" r="B12" s="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69</v>
      </c>
      <c t="s" r="B1" s="2">
        <v>1</v>
      </c>
    </row>
    <row spans="1:2" r="2">
      <c t="s" r="B2" s="2">
        <v>2</v>
      </c>
    </row>
    <row spans="1:2" r="3">
      <c t="s" r="A3" s="3">
        <v>170</v>
      </c>
    </row>
    <row spans="1:2" r="4">
      <c t="s" r="A4" s="4">
        <v>171</v>
      </c>
      <c t="s" r="B4" s="4">
        <v>172</v>
      </c>
    </row>
    <row spans="1:2" r="5">
      <c t="s" r="A5" s="4">
        <v>173</v>
      </c>
      <c t="s" r="B5" s="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75</v>
      </c>
      <c t="s" r="B1" s="2">
        <v>1</v>
      </c>
    </row>
    <row spans="1:2" r="2">
      <c t="s" r="B2" s="2">
        <v>2</v>
      </c>
    </row>
    <row spans="1:2" r="3">
      <c t="s" r="A3" s="3">
        <v>176</v>
      </c>
    </row>
    <row spans="1:2" r="4">
      <c t="s" r="A4" s="4">
        <v>177</v>
      </c>
      <c t="s" r="B4" s="4">
        <v>178</v>
      </c>
    </row>
    <row spans="1:2" r="5">
      <c t="s" r="A5" s="4">
        <v>179</v>
      </c>
      <c t="s" r="B5" s="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81</v>
      </c>
      <c t="s" r="B1" s="2">
        <v>1</v>
      </c>
    </row>
    <row spans="1:2" r="2">
      <c t="s" r="B2" s="2">
        <v>2</v>
      </c>
    </row>
    <row spans="1:2" r="3">
      <c t="s" r="A3" s="3">
        <v>182</v>
      </c>
    </row>
    <row spans="1:2" r="4">
      <c t="s" r="A4" s="4">
        <v>183</v>
      </c>
      <c t="s" r="B4" s="4">
        <v>1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121000</v>
      </c>
      <c t="n" r="C3" s="7">
        <v>70000</v>
      </c>
    </row>
    <row spans="1:3" r="4">
      <c t="s" r="A4" s="4">
        <v>31</v>
      </c>
      <c t="n" r="B4" s="5">
        <v>1473300</v>
      </c>
      <c t="n" r="C4" s="5">
        <v>35700</v>
      </c>
    </row>
    <row spans="1:3" r="5">
      <c t="s" r="A5" s="4">
        <v>32</v>
      </c>
      <c t="n" r="B5" s="5">
        <v>1594300</v>
      </c>
      <c t="n" r="C5" s="5">
        <v>105700</v>
      </c>
    </row>
    <row spans="1:3" r="6">
      <c t="s" r="A6" s="4">
        <v>33</v>
      </c>
      <c t="n" r="B6" s="5">
        <v>102600</v>
      </c>
      <c t="n" r="C6" s="5">
        <v>117100</v>
      </c>
    </row>
    <row spans="1:3" r="7">
      <c t="s" r="A7" s="4">
        <v>34</v>
      </c>
      <c t="n" r="B7" s="5">
        <v>46900</v>
      </c>
      <c t="n" r="C7" s="5">
        <v>46900</v>
      </c>
    </row>
    <row spans="1:3" r="8">
      <c t="s" r="A8" s="4">
        <v>35</v>
      </c>
      <c t="n" r="B8" s="5">
        <v>1743800</v>
      </c>
      <c t="n" r="C8" s="5">
        <v>269700</v>
      </c>
    </row>
    <row spans="1:3" r="9">
      <c t="s" r="A9" s="3">
        <v>36</v>
      </c>
    </row>
    <row spans="1:3" r="10">
      <c t="s" r="A10" s="4">
        <v>37</v>
      </c>
      <c t="n" r="B10" s="5">
        <v>1549800</v>
      </c>
      <c t="n" r="C10" s="5">
        <v>2251100</v>
      </c>
    </row>
    <row spans="1:3" r="11">
      <c t="s" r="A11" s="4">
        <v>38</v>
      </c>
      <c t="n" r="B11" s="7">
        <v>1382200</v>
      </c>
      <c t="n" r="C11" s="5">
        <v>1206500</v>
      </c>
    </row>
    <row spans="1:3" r="12">
      <c t="s" r="A12" s="4">
        <v>39</v>
      </c>
      <c t="n" r="C12" s="5">
        <v>4146100</v>
      </c>
    </row>
    <row spans="1:3" r="13">
      <c t="s" r="A13" s="4">
        <v>40</v>
      </c>
      <c t="n" r="B13" s="7">
        <v>345700</v>
      </c>
      <c t="n" r="C13" s="5">
        <v>4117000</v>
      </c>
    </row>
    <row spans="1:3" r="14">
      <c t="s" r="A14" s="4">
        <v>41</v>
      </c>
      <c t="n" r="C14" s="5">
        <v>1508800</v>
      </c>
    </row>
    <row spans="1:3" r="15">
      <c t="s" r="A15" s="4">
        <v>42</v>
      </c>
      <c t="n" r="C15" s="5">
        <v>4157600</v>
      </c>
    </row>
    <row spans="1:3" r="16">
      <c t="s" r="A16" s="4">
        <v>43</v>
      </c>
      <c t="n" r="B16" s="7">
        <v>1000</v>
      </c>
      <c t="n" r="C16" s="5">
        <v>1000</v>
      </c>
    </row>
    <row spans="1:3" r="17">
      <c t="s" r="A17" s="4">
        <v>44</v>
      </c>
      <c t="n" r="B17" s="7">
        <v>3278700</v>
      </c>
      <c t="n" r="C17" s="5">
        <v>17388100</v>
      </c>
    </row>
    <row spans="1:3" r="18">
      <c t="s" r="A18" s="3">
        <v>45</v>
      </c>
    </row>
    <row spans="1:3" r="19">
      <c t="s" r="A19" s="4">
        <v>46</v>
      </c>
      <c t="n" r="C19" s="5">
        <v>296200</v>
      </c>
    </row>
    <row spans="1:3" r="20">
      <c t="s" r="A20" s="4">
        <v>47</v>
      </c>
      <c t="n" r="B20" s="7">
        <v>1038500</v>
      </c>
      <c t="n" r="C20" s="5">
        <v>35600</v>
      </c>
    </row>
    <row spans="1:3" r="21">
      <c t="s" r="A21" s="4">
        <v>48</v>
      </c>
      <c t="n" r="C21" s="7">
        <v>3008500</v>
      </c>
    </row>
    <row spans="1:3" r="22">
      <c t="s" r="A22" s="4">
        <v>49</v>
      </c>
      <c t="n" r="B22" s="7">
        <v>213300</v>
      </c>
    </row>
    <row spans="1:3" r="23">
      <c t="s" r="A23" s="4">
        <v>50</v>
      </c>
      <c t="n" r="B23" s="5">
        <v>78300</v>
      </c>
      <c t="n" r="C23" s="7">
        <v>83000</v>
      </c>
    </row>
    <row spans="1:3" r="24">
      <c t="s" r="A24" s="4">
        <v>43</v>
      </c>
      <c t="n" r="B24" s="5">
        <v>900</v>
      </c>
      <c t="n" r="C24" s="5">
        <v>1100</v>
      </c>
    </row>
    <row spans="1:3" r="25">
      <c t="s" r="A25" s="4">
        <v>51</v>
      </c>
      <c t="n" r="B25" s="5">
        <v>1331000</v>
      </c>
      <c t="n" r="C25" s="5">
        <v>3424400</v>
      </c>
    </row>
    <row spans="1:3" r="26">
      <c t="s" r="A26" s="4">
        <v>52</v>
      </c>
      <c t="n" r="B26" s="7">
        <v>4609700</v>
      </c>
      <c t="n" r="C26" s="7">
        <v>20812500</v>
      </c>
    </row>
    <row spans="1:3" r="27">
      <c t="s" r="A27" s="4">
        <v>53</v>
      </c>
    </row>
    <row spans="1:3" r="28">
      <c t="s" r="A28" s="3">
        <v>54</v>
      </c>
    </row>
    <row spans="1:3" r="29">
      <c t="s" r="A29" s="4">
        <v>55</v>
      </c>
      <c t="n" r="B29" s="7">
        <v>500</v>
      </c>
      <c t="n" r="C29" s="7">
        <v>500</v>
      </c>
    </row>
    <row spans="1:3" r="30">
      <c t="s" r="A30" s="4">
        <v>56</v>
      </c>
      <c t="n" r="B30" s="5">
        <v>3000</v>
      </c>
    </row>
    <row spans="1:3" r="31">
      <c t="s" r="A31" s="4">
        <v>57</v>
      </c>
      <c t="n" r="B31" s="5">
        <v>1700</v>
      </c>
      <c t="n" r="C31" s="7">
        <v>1700</v>
      </c>
    </row>
    <row spans="1:3" r="32">
      <c t="s" r="A32" s="4">
        <v>58</v>
      </c>
      <c t="n" r="B32" s="5">
        <v>115143800</v>
      </c>
      <c t="n" r="C32" s="5">
        <v>67945800</v>
      </c>
    </row>
    <row spans="1:3" r="33">
      <c t="s" r="A33" s="4">
        <v>59</v>
      </c>
      <c t="n" r="B33" s="5">
        <v>-3968100</v>
      </c>
      <c t="n" r="C33" s="5">
        <v>-3968100</v>
      </c>
    </row>
    <row spans="1:3" r="34">
      <c t="s" r="A34" s="4">
        <v>60</v>
      </c>
      <c t="n" r="B34" s="5">
        <v>-114046800</v>
      </c>
      <c t="n" r="C34" s="5">
        <v>-20542800</v>
      </c>
    </row>
    <row spans="1:3" r="35">
      <c t="s" r="A35" s="4">
        <v>61</v>
      </c>
      <c t="n" r="B35" s="5">
        <v>-2865900</v>
      </c>
      <c t="n" r="C35" s="5">
        <v>-20542800</v>
      </c>
    </row>
    <row spans="1:3" r="36">
      <c t="s" r="A36" s="4">
        <v>62</v>
      </c>
      <c t="n" r="B36" s="7">
        <v>1743800</v>
      </c>
      <c t="n" r="C36" s="7">
        <v>2697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84</v>
      </c>
      <c t="s" r="B1" s="2">
        <v>1</v>
      </c>
    </row>
    <row spans="1:2" r="2">
      <c t="s" r="B2" s="2">
        <v>2</v>
      </c>
    </row>
    <row spans="1:2" r="3">
      <c t="s" r="A3" s="3">
        <v>185</v>
      </c>
    </row>
    <row spans="1:2" r="4">
      <c t="s" r="A4" s="4">
        <v>140</v>
      </c>
      <c t="s" r="B4" s="4">
        <v>1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r="A1" s="1">
        <v>186</v>
      </c>
      <c t="s" r="B1" s="2">
        <v>1</v>
      </c>
    </row>
    <row spans="1:2" r="2">
      <c t="s" r="B2" s="2">
        <v>2</v>
      </c>
    </row>
    <row spans="1:2" r="3">
      <c t="s" r="A3" s="3">
        <v>187</v>
      </c>
    </row>
    <row spans="1:2" r="4">
      <c t="s" r="A4" s="4">
        <v>142</v>
      </c>
      <c t="s" r="B4" s="4">
        <v>188</v>
      </c>
    </row>
    <row spans="1:2" r="5">
      <c t="s" r="A5" s="4">
        <v>189</v>
      </c>
      <c t="s" r="B5" s="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r="A1" s="1">
        <v>191</v>
      </c>
      <c t="s" r="B1" s="2">
        <v>1</v>
      </c>
    </row>
    <row spans="1:2" r="2">
      <c t="s" r="B2" s="2">
        <v>2</v>
      </c>
    </row>
    <row spans="1:2" r="3">
      <c t="s" r="A3" s="3">
        <v>192</v>
      </c>
    </row>
    <row spans="1:2" r="4">
      <c t="s" r="A4" s="4">
        <v>193</v>
      </c>
      <c t="s" r="B4" s="4">
        <v>194</v>
      </c>
    </row>
    <row spans="1:2" r="5">
      <c t="s" r="A5" s="4">
        <v>195</v>
      </c>
      <c t="s" r="B5" s="4">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spans="1:5" r="1">
      <c t="s" r="A1" s="1">
        <v>197</v>
      </c>
      <c t="s" r="B1" s="2">
        <v>198</v>
      </c>
      <c t="s" r="C1" s="2">
        <v>2</v>
      </c>
      <c t="s" r="D1" s="2">
        <v>2</v>
      </c>
      <c t="s" r="E1" s="2">
        <v>28</v>
      </c>
    </row>
    <row spans="1:5" r="2">
      <c t="s" r="A2" s="3">
        <v>199</v>
      </c>
    </row>
    <row spans="1:5" r="3">
      <c t="s" r="A3" s="4">
        <v>200</v>
      </c>
      <c t="s" r="B3" s="4">
        <v>201</v>
      </c>
    </row>
    <row spans="1:5" r="4">
      <c t="s" r="A4" s="4">
        <v>202</v>
      </c>
      <c t="n" r="C4" s="7">
        <v>114046800</v>
      </c>
      <c t="n" r="D4" s="7">
        <v>114046800</v>
      </c>
      <c t="n" r="E4" s="7">
        <v>20542800</v>
      </c>
    </row>
    <row spans="1:5" r="5">
      <c t="s" r="A5" s="4">
        <v>203</v>
      </c>
      <c t="n" r="D5" s="5">
        <v>30000000</v>
      </c>
    </row>
    <row spans="1:5" r="6">
      <c t="s" r="A6" s="4">
        <v>204</v>
      </c>
      <c t="n" r="D6" s="5">
        <v>25200000</v>
      </c>
    </row>
    <row spans="1:5" r="7">
      <c t="s" r="A7" s="4">
        <v>205</v>
      </c>
      <c t="n" r="D7" s="5">
        <v>16400000</v>
      </c>
    </row>
    <row spans="1:5" r="8">
      <c t="s" r="A8" s="4">
        <v>206</v>
      </c>
      <c t="n" r="C8" s="5">
        <v>6000000</v>
      </c>
      <c t="n" r="D8" s="7">
        <v>6000000</v>
      </c>
    </row>
    <row spans="1:5" r="9">
      <c t="s" r="A9" s="4">
        <v>207</v>
      </c>
      <c t="n" r="C9" s="7">
        <v>15400000</v>
      </c>
    </row>
    <row spans="1:5" r="10">
      <c t="s" r="A10" s="4">
        <v>208</v>
      </c>
      <c t="n" r="C10" s="5">
        <v>2363789</v>
      </c>
    </row>
    <row spans="1:5" r="11">
      <c t="s" r="A11" s="4">
        <v>209</v>
      </c>
      <c t="n" r="C11" s="5">
        <v>86790</v>
      </c>
    </row>
    <row spans="1:5" r="12">
      <c t="s" r="A12" s="4">
        <v>210</v>
      </c>
      <c t="n" r="C12" s="7">
        <v>7</v>
      </c>
      <c t="n" r="D12" s="7">
        <v>7</v>
      </c>
    </row>
    <row spans="1:5" r="13">
      <c t="s" r="A13" s="4">
        <v>211</v>
      </c>
      <c t="n" r="C13" s="7">
        <v>6075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12</v>
      </c>
      <c t="s" r="B1" s="2">
        <v>1</v>
      </c>
    </row>
    <row spans="1:3" r="2">
      <c t="s" r="B2" s="2">
        <v>2</v>
      </c>
      <c t="s" r="C2" s="2">
        <v>80</v>
      </c>
    </row>
    <row spans="1:3" r="3">
      <c t="s" r="A3" s="3">
        <v>213</v>
      </c>
    </row>
    <row spans="1:3" r="4">
      <c t="s" r="A4" s="4">
        <v>214</v>
      </c>
      <c t="n" r="B4" s="7">
        <v>15500</v>
      </c>
      <c t="n" r="C4" s="7">
        <v>61500</v>
      </c>
    </row>
    <row spans="1:3" r="5">
      <c t="s" r="A5" s="4">
        <v>215</v>
      </c>
      <c t="n" r="B5" s="5">
        <v>2800</v>
      </c>
      <c t="n" r="C5" s="5">
        <v>36300</v>
      </c>
    </row>
    <row spans="1:3" r="6">
      <c t="s" r="A6" s="4">
        <v>216</v>
      </c>
      <c t="n" r="B6" s="5">
        <v>18300</v>
      </c>
      <c t="n" r="C6" s="5">
        <v>97800</v>
      </c>
    </row>
    <row spans="1:3" r="7">
      <c t="s" r="A7" s="3">
        <v>217</v>
      </c>
    </row>
    <row spans="1:3" r="8">
      <c t="s" r="A8" s="4">
        <v>214</v>
      </c>
      <c t="n" r="B8" s="7">
        <v>7000</v>
      </c>
      <c t="n" r="C8" s="7">
        <v>34800</v>
      </c>
    </row>
    <row spans="1:3" r="9">
      <c t="s" r="A9" s="4">
        <v>218</v>
      </c>
      <c t="n" r="B9" s="5">
        <v>3900</v>
      </c>
      <c t="n" r="C9" s="5">
        <v>70800</v>
      </c>
    </row>
    <row spans="1:3" r="10">
      <c t="s" r="A10" s="4">
        <v>219</v>
      </c>
      <c t="n" r="B10" s="7">
        <v>10900</v>
      </c>
      <c t="n" r="C10" s="7">
        <v>105600</v>
      </c>
    </row>
    <row spans="1:3" r="11">
      <c t="s" r="A11" s="4">
        <v>220</v>
      </c>
      <c t="n" r="B11" s="7">
        <v>29200</v>
      </c>
      <c t="n" r="C11" s="7">
        <v>2034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1</v>
      </c>
      <c t="s" r="B1" s="2">
        <v>2</v>
      </c>
      <c t="s" r="C1" s="2">
        <v>28</v>
      </c>
    </row>
    <row spans="1:3" r="2">
      <c t="s" r="A2" s="3">
        <v>222</v>
      </c>
    </row>
    <row spans="1:3" r="3">
      <c t="s" r="A3" s="4">
        <v>223</v>
      </c>
      <c t="n" r="B3" s="5">
        <v>750000</v>
      </c>
      <c t="n" r="C3" s="5">
        <v>750000</v>
      </c>
    </row>
    <row spans="1:3" r="4">
      <c t="s" r="A4" s="4">
        <v>224</v>
      </c>
      <c t="n" r="C4" s="5">
        <v>2995579</v>
      </c>
    </row>
    <row spans="1:3" r="5">
      <c t="s" r="A5" s="4">
        <v>225</v>
      </c>
      <c t="n" r="B5" s="5">
        <v>375000</v>
      </c>
      <c t="n" r="C5" s="5">
        <v>535715</v>
      </c>
    </row>
    <row spans="1:3" r="6">
      <c t="s" r="A6" s="4">
        <v>226</v>
      </c>
      <c t="n" r="B6" s="5">
        <v>206788</v>
      </c>
      <c t="n" r="C6" s="5">
        <v>206788</v>
      </c>
    </row>
    <row spans="1:3" r="7">
      <c t="s" r="A7" s="4">
        <v>227</v>
      </c>
      <c t="n" r="B7" s="5">
        <v>949075</v>
      </c>
      <c t="n" r="C7" s="5">
        <v>3735023</v>
      </c>
    </row>
    <row spans="1:3" r="8">
      <c t="s" r="A8" s="4">
        <v>228</v>
      </c>
      <c t="n" r="B8" s="5">
        <v>411810</v>
      </c>
    </row>
    <row spans="1:3" r="9">
      <c t="s" r="A9" s="4">
        <v>229</v>
      </c>
      <c t="n" r="B9" s="5">
        <v>258473</v>
      </c>
    </row>
    <row spans="1:3" r="10">
      <c t="s" r="A10" s="4">
        <v>230</v>
      </c>
      <c t="n" r="B10" s="5">
        <v>2955726</v>
      </c>
      <c t="n" r="C10" s="5">
        <v>822310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231</v>
      </c>
      <c t="s" r="B1" s="2">
        <v>232</v>
      </c>
    </row>
    <row spans="1:4" r="2">
      <c t="s" r="B2" s="2">
        <v>233</v>
      </c>
      <c t="s" r="C2" s="2">
        <v>2</v>
      </c>
      <c t="s" r="D2" s="2">
        <v>28</v>
      </c>
    </row>
    <row spans="1:4" r="3">
      <c t="s" r="A3" s="4">
        <v>234</v>
      </c>
      <c t="n" r="C3" s="5">
        <v>206788</v>
      </c>
      <c t="n" r="D3" s="5">
        <v>206788</v>
      </c>
    </row>
    <row spans="1:4" r="4">
      <c t="s" r="A4" s="4">
        <v>235</v>
      </c>
      <c t="n" r="C4" s="9">
        <v>10.08</v>
      </c>
    </row>
    <row spans="1:4" r="5">
      <c t="s" r="A5" s="4">
        <v>236</v>
      </c>
    </row>
    <row spans="1:4" r="6">
      <c t="s" r="A6" s="4">
        <v>237</v>
      </c>
      <c t="n" r="B6" s="7">
        <v>176129</v>
      </c>
    </row>
    <row spans="1:4" r="7">
      <c t="s" r="A7" s="4">
        <v>238</v>
      </c>
      <c t="n" r="B7" s="5">
        <v>375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239</v>
      </c>
      <c t="s" r="B1" s="2">
        <v>2</v>
      </c>
      <c t="s" r="C1" s="2">
        <v>28</v>
      </c>
    </row>
    <row spans="1:3" r="2">
      <c t="s" r="A2" s="3">
        <v>240</v>
      </c>
    </row>
    <row spans="1:3" r="3">
      <c t="s" r="A3" s="4">
        <v>48</v>
      </c>
      <c t="n" r="C3" s="7">
        <v>3008500</v>
      </c>
    </row>
    <row spans="1:3" r="4">
      <c t="s" r="A4" s="4">
        <v>241</v>
      </c>
    </row>
    <row spans="1:3" r="5">
      <c t="s" r="A5" s="3">
        <v>240</v>
      </c>
    </row>
    <row spans="1:3" r="6">
      <c t="s" r="A6" s="4">
        <v>48</v>
      </c>
    </row>
    <row spans="1:3" r="7">
      <c t="s" r="A7" s="4">
        <v>242</v>
      </c>
    </row>
    <row spans="1:3" r="8">
      <c t="s" r="A8" s="3">
        <v>240</v>
      </c>
    </row>
    <row spans="1:3" r="9">
      <c t="s" r="A9" s="4">
        <v>48</v>
      </c>
    </row>
    <row spans="1:3" r="10">
      <c t="s" r="A10" s="4">
        <v>243</v>
      </c>
    </row>
    <row spans="1:3" r="11">
      <c t="s" r="A11" s="3">
        <v>240</v>
      </c>
    </row>
    <row spans="1:3" r="12">
      <c t="s" r="A12" s="4">
        <v>4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21"/>
  </cols>
  <sheetData>
    <row spans="1:2" r="1">
      <c t="s" r="A1" s="1">
        <v>244</v>
      </c>
      <c t="s" r="B1" s="2">
        <v>1</v>
      </c>
    </row>
    <row spans="1:2" r="2">
      <c t="s" r="B2" s="2">
        <v>245</v>
      </c>
    </row>
    <row spans="1:2" r="3">
      <c t="s" r="A3" s="3">
        <v>246</v>
      </c>
    </row>
    <row spans="1:2" r="4">
      <c t="s" r="A4" s="4">
        <v>247</v>
      </c>
      <c t="n" r="B4" s="7">
        <v>3008500</v>
      </c>
    </row>
    <row spans="1:2" r="5">
      <c t="s" r="A5" s="4">
        <v>248</v>
      </c>
      <c t="n" r="B5" s="5">
        <v>1894700</v>
      </c>
    </row>
    <row spans="1:2" r="6">
      <c t="s" r="A6" s="4">
        <v>249</v>
      </c>
      <c t="n" r="B6" s="7">
        <v>-4903200</v>
      </c>
    </row>
    <row spans="1:2" r="7">
      <c t="s" r="A7" s="4">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251</v>
      </c>
      <c t="s" r="B1" s="2">
        <v>2</v>
      </c>
      <c t="s" r="C1" s="2">
        <v>28</v>
      </c>
    </row>
    <row spans="1:3" r="2">
      <c t="s" r="A2" s="3">
        <v>183</v>
      </c>
    </row>
    <row spans="1:3" r="3">
      <c t="s" r="A3" s="4">
        <v>252</v>
      </c>
      <c t="n" r="B3" s="7">
        <v>116700</v>
      </c>
      <c t="n" r="C3" s="7">
        <v>27300</v>
      </c>
    </row>
    <row spans="1:3" r="4">
      <c t="s" r="A4" s="4">
        <v>253</v>
      </c>
      <c t="n" r="B4" s="5">
        <v>1350000</v>
      </c>
    </row>
    <row spans="1:3" r="5">
      <c t="s" r="A5" s="4">
        <v>254</v>
      </c>
      <c t="n" r="B5" s="5">
        <v>3400</v>
      </c>
      <c t="n" r="C5" s="7">
        <v>3400</v>
      </c>
    </row>
    <row spans="1:3" r="6">
      <c t="s" r="A6" s="4">
        <v>255</v>
      </c>
      <c t="n" r="B6" s="5">
        <v>3200</v>
      </c>
      <c t="n" r="C6" s="5">
        <v>5000</v>
      </c>
    </row>
    <row spans="1:3" r="7">
      <c t="s" r="A7" s="4">
        <v>230</v>
      </c>
      <c t="n" r="B7" s="7">
        <v>1473300</v>
      </c>
      <c t="n" r="C7" s="7">
        <v>357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3</v>
      </c>
      <c t="s" r="B1" s="2">
        <v>2</v>
      </c>
      <c t="s" r="C1" s="2">
        <v>28</v>
      </c>
    </row>
    <row spans="1:3" r="2">
      <c t="s" r="A2" s="3">
        <v>36</v>
      </c>
    </row>
    <row spans="1:3" r="3">
      <c t="s" r="A3" s="4">
        <v>64</v>
      </c>
      <c t="n" r="B3" s="7">
        <v>0</v>
      </c>
      <c t="n" r="C3" s="7">
        <v>474500</v>
      </c>
    </row>
    <row spans="1:3" r="4">
      <c t="s" r="A4" s="4">
        <v>65</v>
      </c>
      <c t="n" r="B4" s="5">
        <v>0</v>
      </c>
      <c t="n" r="C4" s="5">
        <v>54500</v>
      </c>
    </row>
    <row spans="1:3" r="5">
      <c t="s" r="A5" s="4">
        <v>66</v>
      </c>
      <c t="n" r="B5" s="7">
        <v>0</v>
      </c>
      <c t="n" r="C5" s="7">
        <v>180000</v>
      </c>
    </row>
    <row spans="1:3" r="6">
      <c t="s" r="A6" s="3">
        <v>67</v>
      </c>
    </row>
    <row spans="1:3" r="7">
      <c t="s" r="A7" s="4">
        <v>68</v>
      </c>
      <c t="n" r="B7" s="8">
        <v>0.001</v>
      </c>
      <c t="s" r="C7" s="4">
        <v>69</v>
      </c>
    </row>
    <row spans="1:3" r="8">
      <c t="s" r="A8" s="4">
        <v>70</v>
      </c>
      <c t="n" r="B8" s="5">
        <v>10000000</v>
      </c>
      <c t="n" r="C8" s="5">
        <v>10000000</v>
      </c>
    </row>
    <row spans="1:3" r="9">
      <c t="s" r="A9" s="4">
        <v>71</v>
      </c>
      <c t="n" r="B9" s="5">
        <v>500000</v>
      </c>
      <c t="n" r="C9" s="5">
        <v>500000</v>
      </c>
    </row>
    <row spans="1:3" r="10">
      <c t="s" r="A10" s="4">
        <v>72</v>
      </c>
      <c t="n" r="C10" s="5">
        <v>2995579</v>
      </c>
    </row>
    <row spans="1:3" r="11">
      <c t="s" r="A11" s="4">
        <v>73</v>
      </c>
      <c t="n" r="B11" s="8">
        <v>0.001</v>
      </c>
      <c t="s" r="C11" s="4">
        <v>69</v>
      </c>
    </row>
    <row spans="1:3" r="12">
      <c t="s" r="A12" s="4">
        <v>74</v>
      </c>
      <c t="n" r="B12" s="5">
        <v>10000000</v>
      </c>
      <c t="n" r="C12" s="5">
        <v>10000000</v>
      </c>
    </row>
    <row spans="1:3" r="13">
      <c t="s" r="A13" s="4">
        <v>75</v>
      </c>
      <c t="n" r="B13" s="5">
        <v>1730126</v>
      </c>
      <c t="n" r="C13" s="5">
        <v>1677110</v>
      </c>
    </row>
    <row spans="1:3" r="14">
      <c t="s" r="A14" s="4">
        <v>76</v>
      </c>
      <c t="n" r="B14" s="5">
        <v>135665</v>
      </c>
      <c t="n" r="C14" s="5">
        <v>135665</v>
      </c>
    </row>
    <row spans="1:3" r="15">
      <c t="s" r="A15" s="4">
        <v>77</v>
      </c>
    </row>
    <row spans="1:3" r="16">
      <c t="s" r="A16" s="3">
        <v>67</v>
      </c>
    </row>
    <row spans="1:3" r="17">
      <c t="s" r="A17" s="4">
        <v>70</v>
      </c>
      <c t="n" r="B17" s="5">
        <v>500000</v>
      </c>
      <c t="n" r="C17" s="5">
        <v>500000</v>
      </c>
    </row>
    <row spans="1:3" r="18">
      <c t="s" r="A18" s="4">
        <v>72</v>
      </c>
      <c t="n" r="B18" s="5">
        <v>500000</v>
      </c>
      <c t="n" r="C18" s="5">
        <v>500000</v>
      </c>
    </row>
    <row spans="1:3" r="19">
      <c t="s" r="A19" s="4">
        <v>78</v>
      </c>
    </row>
    <row spans="1:3" r="20">
      <c t="s" r="A20" s="3">
        <v>67</v>
      </c>
    </row>
    <row spans="1:3" r="21">
      <c t="s" r="A21" s="4">
        <v>70</v>
      </c>
      <c t="n" r="B21" s="5">
        <v>4000000</v>
      </c>
      <c t="n" r="C21" s="5">
        <v>0</v>
      </c>
    </row>
    <row spans="1:3" r="22">
      <c t="s" r="A22" s="4">
        <v>71</v>
      </c>
      <c t="n" r="B22" s="5">
        <v>2995579</v>
      </c>
    </row>
    <row spans="1:3" r="23">
      <c t="s" r="A23" s="4">
        <v>72</v>
      </c>
      <c t="n" r="B23" s="5">
        <v>29955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r="A1" s="1">
        <v>256</v>
      </c>
      <c t="s" r="B1" s="2">
        <v>2</v>
      </c>
      <c t="s" r="C1" s="2">
        <v>28</v>
      </c>
    </row>
    <row spans="1:3" r="2">
      <c t="s" r="A2" s="3">
        <v>140</v>
      </c>
    </row>
    <row spans="1:3" r="3">
      <c t="s" r="A3" s="4">
        <v>257</v>
      </c>
      <c t="n" r="B3" s="7">
        <v>389000</v>
      </c>
      <c t="n" r="C3" s="7">
        <v>213800</v>
      </c>
    </row>
    <row spans="1:3" r="4">
      <c t="s" r="A4" s="4">
        <v>258</v>
      </c>
      <c t="n" r="B4" s="5">
        <v>990700</v>
      </c>
      <c t="n" r="C4" s="5">
        <v>990700</v>
      </c>
    </row>
    <row spans="1:3" r="5">
      <c t="s" r="A5" s="4">
        <v>259</v>
      </c>
      <c t="n" r="B5" s="5">
        <v>2500</v>
      </c>
      <c t="n" r="C5" s="5">
        <v>2000</v>
      </c>
    </row>
    <row spans="1:3" r="6">
      <c t="s" r="A6" s="4">
        <v>230</v>
      </c>
      <c t="n" r="B6" s="7">
        <v>1382200</v>
      </c>
      <c t="n" r="C6" s="7">
        <v>12065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260</v>
      </c>
      <c t="s" r="B1" s="2">
        <v>2</v>
      </c>
      <c t="s" r="C1" s="2">
        <v>28</v>
      </c>
    </row>
    <row spans="1:3" r="2">
      <c t="s" r="A2" s="4">
        <v>261</v>
      </c>
    </row>
    <row spans="1:3" r="3">
      <c t="s" r="A3" s="4">
        <v>262</v>
      </c>
      <c t="n" r="C3" s="7">
        <v>3522600</v>
      </c>
    </row>
    <row spans="1:3" r="4">
      <c t="s" r="A4" s="4">
        <v>263</v>
      </c>
      <c t="n" r="C4" s="5">
        <v>919700</v>
      </c>
    </row>
    <row spans="1:3" r="5">
      <c t="s" r="A5" s="4">
        <v>230</v>
      </c>
      <c t="n" r="C5" s="5">
        <v>4442300</v>
      </c>
    </row>
    <row spans="1:3" r="6">
      <c t="s" r="A6" s="4">
        <v>264</v>
      </c>
    </row>
    <row spans="1:3" r="7">
      <c t="s" r="A7" s="4">
        <v>262</v>
      </c>
      <c t="n" r="C7" s="5">
        <v>-3272600</v>
      </c>
    </row>
    <row spans="1:3" r="8">
      <c t="s" r="A8" s="4">
        <v>263</v>
      </c>
      <c t="n" r="C8" s="5">
        <v>-873500</v>
      </c>
    </row>
    <row spans="1:3" r="9">
      <c t="s" r="A9" s="4">
        <v>230</v>
      </c>
      <c t="n" r="C9" s="5">
        <v>-4146100</v>
      </c>
    </row>
    <row spans="1:3" r="10">
      <c t="s" r="A10" s="4">
        <v>265</v>
      </c>
    </row>
    <row spans="1:3" r="11">
      <c t="s" r="A11" s="4">
        <v>262</v>
      </c>
      <c t="n" r="C11" s="5">
        <v>250000</v>
      </c>
    </row>
    <row spans="1:3" r="12">
      <c t="s" r="A12" s="4">
        <v>263</v>
      </c>
      <c t="n" r="C12" s="5">
        <v>46200</v>
      </c>
    </row>
    <row spans="1:3" r="13">
      <c t="s" r="A13" s="4">
        <v>230</v>
      </c>
      <c t="n" r="C13" s="5">
        <v>296200</v>
      </c>
    </row>
    <row spans="1:3" r="14">
      <c t="s" r="A14" s="4">
        <v>266</v>
      </c>
    </row>
    <row spans="1:3" r="15">
      <c t="s" r="A15" s="4">
        <v>262</v>
      </c>
      <c t="n" r="C15" s="5">
        <v>4066900</v>
      </c>
    </row>
    <row spans="1:3" r="16">
      <c t="s" r="A16" s="4">
        <v>263</v>
      </c>
      <c t="n" r="C16" s="5">
        <v>270700</v>
      </c>
    </row>
    <row spans="1:3" r="17">
      <c t="s" r="A17" s="4">
        <v>230</v>
      </c>
      <c t="n" r="C17" s="5">
        <v>4337600</v>
      </c>
    </row>
    <row spans="1:3" r="18">
      <c t="s" r="A18" s="4">
        <v>267</v>
      </c>
    </row>
    <row spans="1:3" r="19">
      <c t="s" r="A19" s="4">
        <v>262</v>
      </c>
      <c t="n" r="C19" s="7">
        <v>-180000</v>
      </c>
    </row>
    <row spans="1:3" r="20">
      <c t="s" r="A20" s="4">
        <v>263</v>
      </c>
    </row>
    <row spans="1:3" r="21">
      <c t="s" r="A21" s="4">
        <v>230</v>
      </c>
      <c t="n" r="C21" s="7">
        <v>-180000</v>
      </c>
    </row>
    <row spans="1:3" r="22">
      <c t="s" r="A22" s="4">
        <v>268</v>
      </c>
    </row>
    <row spans="1:3" r="23">
      <c t="s" r="A23" s="4">
        <v>262</v>
      </c>
      <c t="n" r="C23" s="5">
        <v>3886900</v>
      </c>
    </row>
    <row spans="1:3" r="24">
      <c t="s" r="A24" s="4">
        <v>263</v>
      </c>
      <c t="n" r="C24" s="5">
        <v>270700</v>
      </c>
    </row>
    <row spans="1:3" r="25">
      <c t="s" r="A25" s="4">
        <v>230</v>
      </c>
      <c t="n" r="C25" s="7">
        <v>41576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17"/>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269</v>
      </c>
      <c t="s" r="B1" s="2">
        <v>2</v>
      </c>
      <c t="s" r="C1" s="2">
        <v>28</v>
      </c>
    </row>
    <row spans="1:3" r="2">
      <c t="s" r="A2" s="4">
        <v>270</v>
      </c>
    </row>
    <row spans="1:3" r="3">
      <c t="s" r="A3" s="4">
        <v>262</v>
      </c>
      <c t="n" r="C3" s="7">
        <v>90400</v>
      </c>
    </row>
    <row spans="1:3" r="4">
      <c t="s" r="A4" s="4">
        <v>263</v>
      </c>
      <c t="n" r="C4" s="5">
        <v>13100</v>
      </c>
    </row>
    <row spans="1:3" r="5">
      <c t="s" r="A5" s="4">
        <v>230</v>
      </c>
      <c t="n" r="C5" s="5">
        <v>103500</v>
      </c>
    </row>
    <row spans="1:3" r="6">
      <c t="s" r="A6" s="4">
        <v>271</v>
      </c>
    </row>
    <row spans="1:3" r="7">
      <c t="s" r="A7" s="4">
        <v>262</v>
      </c>
      <c t="n" r="B7" s="7">
        <v>159800</v>
      </c>
      <c t="n" r="C7" s="5">
        <v>156300</v>
      </c>
    </row>
    <row spans="1:3" r="8">
      <c t="s" r="A8" s="4">
        <v>263</v>
      </c>
      <c t="n" r="B8" s="5">
        <v>27600</v>
      </c>
      <c t="n" r="C8" s="5">
        <v>24100</v>
      </c>
    </row>
    <row spans="1:3" r="9">
      <c t="s" r="A9" s="4">
        <v>230</v>
      </c>
      <c t="n" r="B9" s="7">
        <v>187400</v>
      </c>
      <c t="n" r="C9" s="5">
        <v>180400</v>
      </c>
    </row>
    <row spans="1:3" r="10">
      <c t="s" r="A10" s="4">
        <v>272</v>
      </c>
    </row>
    <row spans="1:3" r="11">
      <c t="s" r="A11" s="4">
        <v>262</v>
      </c>
      <c t="n" r="C11" s="5">
        <v>319700</v>
      </c>
    </row>
    <row spans="1:3" r="12">
      <c t="s" r="A12" s="4">
        <v>263</v>
      </c>
      <c t="n" r="C12" s="5">
        <v>46000</v>
      </c>
    </row>
    <row spans="1:3" r="13">
      <c t="s" r="A13" s="4">
        <v>230</v>
      </c>
      <c t="n" r="C13" s="5">
        <v>365700</v>
      </c>
    </row>
    <row spans="1:3" r="14">
      <c t="s" r="A14" s="4">
        <v>273</v>
      </c>
    </row>
    <row spans="1:3" r="15">
      <c t="s" r="A15" s="4">
        <v>262</v>
      </c>
      <c t="n" r="C15" s="5">
        <v>918200</v>
      </c>
    </row>
    <row spans="1:3" r="16">
      <c t="s" r="A16" s="4">
        <v>263</v>
      </c>
      <c t="n" r="C16" s="5">
        <v>193200</v>
      </c>
    </row>
    <row spans="1:3" r="17">
      <c t="s" r="A17" s="4">
        <v>230</v>
      </c>
      <c t="n" r="C17" s="5">
        <v>1111400</v>
      </c>
    </row>
    <row spans="1:3" r="18">
      <c t="s" r="A18" s="4">
        <v>274</v>
      </c>
    </row>
    <row spans="1:3" r="19">
      <c t="s" r="A19" s="4">
        <v>262</v>
      </c>
      <c t="n" r="C19" s="5">
        <v>1379400</v>
      </c>
    </row>
    <row spans="1:3" r="20">
      <c t="s" r="A20" s="4">
        <v>263</v>
      </c>
      <c t="n" r="C20" s="5">
        <v>333100</v>
      </c>
    </row>
    <row spans="1:3" r="21">
      <c t="s" r="A21" s="4">
        <v>230</v>
      </c>
      <c t="n" r="C21" s="5">
        <v>1712500</v>
      </c>
    </row>
    <row spans="1:3" r="22">
      <c t="s" r="A22" s="4">
        <v>275</v>
      </c>
    </row>
    <row spans="1:3" r="23">
      <c t="s" r="A23" s="4">
        <v>262</v>
      </c>
      <c t="n" r="C23" s="5">
        <v>549500</v>
      </c>
    </row>
    <row spans="1:3" r="24">
      <c t="s" r="A24" s="4">
        <v>263</v>
      </c>
      <c t="n" r="C24" s="5">
        <v>101800</v>
      </c>
    </row>
    <row spans="1:3" r="25">
      <c t="s" r="A25" s="4">
        <v>230</v>
      </c>
      <c t="n" r="C25" s="5">
        <v>651300</v>
      </c>
    </row>
    <row spans="1:3" r="26">
      <c t="s" r="A26" s="4">
        <v>276</v>
      </c>
    </row>
    <row spans="1:3" r="27">
      <c t="s" r="A27" s="4">
        <v>262</v>
      </c>
      <c t="n" r="C27" s="5">
        <v>3413500</v>
      </c>
    </row>
    <row spans="1:3" r="28">
      <c t="s" r="A28" s="4">
        <v>263</v>
      </c>
      <c t="n" r="C28" s="5">
        <v>711300</v>
      </c>
    </row>
    <row spans="1:3" r="29">
      <c t="s" r="A29" s="4">
        <v>230</v>
      </c>
      <c t="n" r="C29" s="5">
        <v>4124800</v>
      </c>
    </row>
    <row spans="1:3" r="30">
      <c t="s" r="A30" s="4">
        <v>277</v>
      </c>
    </row>
    <row spans="1:3" r="31">
      <c t="s" r="A31" s="4">
        <v>262</v>
      </c>
      <c t="n" r="B31" s="7">
        <v>-136400</v>
      </c>
      <c t="n" r="C31" s="7">
        <v>-474500</v>
      </c>
    </row>
    <row spans="1:3" r="32">
      <c t="s" r="A32" s="4">
        <v>263</v>
      </c>
    </row>
    <row spans="1:3" r="33">
      <c t="s" r="A33" s="4">
        <v>230</v>
      </c>
      <c t="n" r="B33" s="7">
        <v>-136400</v>
      </c>
      <c t="n" r="C33" s="7">
        <v>-474500</v>
      </c>
    </row>
    <row spans="1:3" r="34">
      <c t="s" r="A34" s="4">
        <v>278</v>
      </c>
    </row>
    <row spans="1:3" r="35">
      <c t="s" r="A35" s="4">
        <v>262</v>
      </c>
      <c t="n" r="B35" s="5">
        <v>941600</v>
      </c>
      <c t="n" r="C35" s="5">
        <v>2939000</v>
      </c>
    </row>
    <row spans="1:3" r="36">
      <c t="s" r="A36" s="4">
        <v>263</v>
      </c>
      <c t="n" r="B36" s="5">
        <v>248700</v>
      </c>
      <c t="n" r="C36" s="5">
        <v>711300</v>
      </c>
    </row>
    <row spans="1:3" r="37">
      <c t="s" r="A37" s="4">
        <v>230</v>
      </c>
      <c t="n" r="B37" s="5">
        <v>1190300</v>
      </c>
      <c t="n" r="C37" s="5">
        <v>3650300</v>
      </c>
    </row>
    <row spans="1:3" r="38">
      <c t="s" r="A38" s="4">
        <v>279</v>
      </c>
    </row>
    <row spans="1:3" r="39">
      <c t="s" r="A39" s="4">
        <v>262</v>
      </c>
      <c t="n" r="C39" s="5">
        <v>-2939000</v>
      </c>
    </row>
    <row spans="1:3" r="40">
      <c t="s" r="A40" s="4">
        <v>263</v>
      </c>
      <c t="n" r="C40" s="5">
        <v>-711300</v>
      </c>
    </row>
    <row spans="1:3" r="41">
      <c t="s" r="A41" s="4">
        <v>230</v>
      </c>
      <c t="n" r="C41" s="7">
        <v>-3650300</v>
      </c>
    </row>
    <row spans="1:3" r="42">
      <c t="s" r="A42" s="4">
        <v>280</v>
      </c>
    </row>
    <row spans="1:3" r="43">
      <c t="s" r="A43" s="4">
        <v>262</v>
      </c>
    </row>
    <row spans="1:3" r="44">
      <c t="s" r="A44" s="4">
        <v>263</v>
      </c>
    </row>
    <row spans="1:3" r="45">
      <c t="s" r="A45" s="4">
        <v>230</v>
      </c>
    </row>
    <row spans="1:3" r="46">
      <c t="s" r="A46" s="4">
        <v>281</v>
      </c>
    </row>
    <row spans="1:3" r="47">
      <c t="s" r="A47" s="4">
        <v>262</v>
      </c>
      <c t="n" r="B47" s="7">
        <v>72200</v>
      </c>
      <c t="n" r="C47" s="7">
        <v>5800</v>
      </c>
    </row>
    <row spans="1:3" r="48">
      <c t="s" r="A48" s="4">
        <v>263</v>
      </c>
    </row>
    <row spans="1:3" r="49">
      <c t="s" r="A49" s="4">
        <v>230</v>
      </c>
      <c t="n" r="B49" s="7">
        <v>72200</v>
      </c>
      <c t="n" r="C49" s="7">
        <v>5800</v>
      </c>
    </row>
    <row spans="1:3" r="50">
      <c t="s" r="A50" s="4">
        <v>282</v>
      </c>
    </row>
    <row spans="1:3" r="51">
      <c t="s" r="A51" s="4">
        <v>262</v>
      </c>
      <c t="n" r="B51" s="5">
        <v>44400</v>
      </c>
      <c t="n" r="C51" s="5">
        <v>378300</v>
      </c>
    </row>
    <row spans="1:3" r="52">
      <c t="s" r="A52" s="4">
        <v>263</v>
      </c>
      <c t="n" r="B52" s="5">
        <v>9600</v>
      </c>
      <c t="n" r="C52" s="5">
        <v>51500</v>
      </c>
    </row>
    <row spans="1:3" r="53">
      <c t="s" r="A53" s="4">
        <v>230</v>
      </c>
      <c t="n" r="B53" s="5">
        <v>54000</v>
      </c>
      <c t="n" r="C53" s="5">
        <v>429800</v>
      </c>
    </row>
    <row spans="1:3" r="54">
      <c t="s" r="A54" s="4">
        <v>283</v>
      </c>
    </row>
    <row spans="1:3" r="55">
      <c t="s" r="A55" s="4">
        <v>262</v>
      </c>
      <c t="n" r="B55" s="5">
        <v>-44400</v>
      </c>
      <c t="n" r="C55" s="5">
        <v>-378300</v>
      </c>
    </row>
    <row spans="1:3" r="56">
      <c t="s" r="A56" s="4">
        <v>263</v>
      </c>
      <c t="n" r="B56" s="5">
        <v>-9600</v>
      </c>
      <c t="n" r="C56" s="5">
        <v>-51500</v>
      </c>
    </row>
    <row spans="1:3" r="57">
      <c t="s" r="A57" s="4">
        <v>230</v>
      </c>
      <c t="n" r="B57" s="7">
        <v>-54000</v>
      </c>
      <c t="n" r="C57" s="7">
        <v>-429800</v>
      </c>
    </row>
    <row spans="1:3" r="58">
      <c t="s" r="A58" s="4">
        <v>284</v>
      </c>
    </row>
    <row spans="1:3" r="59">
      <c t="s" r="A59" s="4">
        <v>262</v>
      </c>
    </row>
    <row spans="1:3" r="60">
      <c t="s" r="A60" s="4">
        <v>263</v>
      </c>
    </row>
    <row spans="1:3" r="61">
      <c t="s" r="A61" s="4">
        <v>230</v>
      </c>
    </row>
    <row spans="1:3" r="62">
      <c t="s" r="A62" s="4">
        <v>285</v>
      </c>
    </row>
    <row spans="1:3" r="63">
      <c t="s" r="A63" s="4">
        <v>262</v>
      </c>
      <c t="n" r="B63" s="7">
        <v>58800</v>
      </c>
      <c t="n" r="C63" s="7">
        <v>58800</v>
      </c>
    </row>
    <row spans="1:3" r="64">
      <c t="s" r="A64" s="4">
        <v>263</v>
      </c>
      <c t="n" r="B64" s="5">
        <v>8900</v>
      </c>
      <c t="n" r="C64" s="5">
        <v>7900</v>
      </c>
    </row>
    <row spans="1:3" r="65">
      <c t="s" r="A65" s="4">
        <v>230</v>
      </c>
      <c t="n" r="B65" s="5">
        <v>67700</v>
      </c>
      <c t="n" r="C65" s="5">
        <v>66700</v>
      </c>
    </row>
    <row spans="1:3" r="66">
      <c t="s" r="A66" s="4">
        <v>286</v>
      </c>
    </row>
    <row spans="1:3" r="67">
      <c t="s" r="A67" s="4">
        <v>262</v>
      </c>
      <c t="n" r="B67" s="5">
        <v>-23200</v>
      </c>
      <c t="n" r="C67" s="5">
        <v>-23200</v>
      </c>
    </row>
    <row spans="1:3" r="68">
      <c t="s" r="A68" s="4">
        <v>263</v>
      </c>
      <c t="n" r="B68" s="5">
        <v>-8900</v>
      </c>
      <c t="n" r="C68" s="5">
        <v>-7900</v>
      </c>
    </row>
    <row spans="1:3" r="69">
      <c t="s" r="A69" s="4">
        <v>230</v>
      </c>
      <c t="n" r="B69" s="5">
        <v>-32100</v>
      </c>
      <c t="n" r="C69" s="5">
        <v>-31100</v>
      </c>
    </row>
    <row spans="1:3" r="70">
      <c t="s" r="A70" s="4">
        <v>287</v>
      </c>
    </row>
    <row spans="1:3" r="71">
      <c t="s" r="A71" s="4">
        <v>262</v>
      </c>
      <c t="n" r="B71" s="7">
        <v>35600</v>
      </c>
      <c t="n" r="C71" s="7">
        <v>35600</v>
      </c>
    </row>
    <row spans="1:3" r="72">
      <c t="s" r="A72" s="4">
        <v>263</v>
      </c>
    </row>
    <row spans="1:3" r="73">
      <c t="s" r="A73" s="4">
        <v>230</v>
      </c>
      <c t="n" r="B73" s="7">
        <v>35600</v>
      </c>
      <c t="n" r="C73" s="7">
        <v>35600</v>
      </c>
    </row>
    <row spans="1:3" r="74">
      <c t="s" r="A74" s="4">
        <v>288</v>
      </c>
    </row>
    <row spans="1:3" r="75">
      <c t="s" r="A75" s="4">
        <v>262</v>
      </c>
      <c t="n" r="B75" s="5">
        <v>1253400</v>
      </c>
      <c t="n" r="C75" s="5">
        <v>3381900</v>
      </c>
    </row>
    <row spans="1:3" r="76">
      <c t="s" r="A76" s="4">
        <v>263</v>
      </c>
      <c t="n" r="B76" s="5">
        <v>267200</v>
      </c>
      <c t="n" r="C76" s="5">
        <v>770700</v>
      </c>
    </row>
    <row spans="1:3" r="77">
      <c t="s" r="A77" s="4">
        <v>230</v>
      </c>
      <c t="n" r="B77" s="5">
        <v>1520600</v>
      </c>
      <c t="n" r="C77" s="5">
        <v>4152600</v>
      </c>
    </row>
    <row spans="1:3" r="78">
      <c t="s" r="A78" s="4">
        <v>289</v>
      </c>
    </row>
    <row spans="1:3" r="79">
      <c t="s" r="A79" s="4">
        <v>262</v>
      </c>
      <c t="n" r="B79" s="5">
        <v>-299600</v>
      </c>
      <c t="n" r="C79" s="5">
        <v>-3346300</v>
      </c>
    </row>
    <row spans="1:3" r="80">
      <c t="s" r="A80" s="4">
        <v>263</v>
      </c>
      <c t="n" r="B80" s="5">
        <v>-46100</v>
      </c>
      <c t="n" r="C80" s="5">
        <v>-770700</v>
      </c>
    </row>
    <row spans="1:3" r="81">
      <c t="s" r="A81" s="4">
        <v>230</v>
      </c>
      <c t="n" r="B81" s="5">
        <v>-345700</v>
      </c>
      <c t="n" r="C81" s="5">
        <v>-4117000</v>
      </c>
    </row>
    <row spans="1:3" r="82">
      <c t="s" r="A82" s="4">
        <v>290</v>
      </c>
    </row>
    <row spans="1:3" r="83">
      <c t="s" r="A83" s="4">
        <v>262</v>
      </c>
      <c t="n" r="B83" s="5">
        <v>953800</v>
      </c>
      <c t="n" r="C83" s="7">
        <v>35600</v>
      </c>
    </row>
    <row spans="1:3" r="84">
      <c t="s" r="A84" s="4">
        <v>263</v>
      </c>
      <c t="n" r="B84" s="5">
        <v>221100</v>
      </c>
    </row>
    <row spans="1:3" r="85">
      <c t="s" r="A85" s="4">
        <v>230</v>
      </c>
      <c t="n" r="B85" s="5">
        <v>1174900</v>
      </c>
      <c t="n" r="C85" s="7">
        <v>35600</v>
      </c>
    </row>
    <row spans="1:3" r="86">
      <c t="s" r="A86" s="4">
        <v>291</v>
      </c>
    </row>
    <row spans="1:3" r="87">
      <c t="s" r="A87" s="4">
        <v>262</v>
      </c>
      <c t="n" r="B87" s="7">
        <v>-136400</v>
      </c>
    </row>
    <row spans="1:3" r="88">
      <c t="s" r="A88" s="4">
        <v>263</v>
      </c>
    </row>
    <row spans="1:3" r="89">
      <c t="s" r="A89" s="4">
        <v>230</v>
      </c>
      <c t="n" r="B89" s="7">
        <v>-136400</v>
      </c>
    </row>
    <row spans="1:3" r="90">
      <c t="s" r="A90" s="4">
        <v>292</v>
      </c>
    </row>
    <row spans="1:3" r="91">
      <c t="s" r="A91" s="4">
        <v>262</v>
      </c>
      <c t="n" r="B91" s="5">
        <v>817400</v>
      </c>
      <c t="n" r="C91" s="7">
        <v>35600</v>
      </c>
    </row>
    <row spans="1:3" r="92">
      <c t="s" r="A92" s="4">
        <v>263</v>
      </c>
      <c t="n" r="B92" s="5">
        <v>221100</v>
      </c>
    </row>
    <row spans="1:3" r="93">
      <c t="s" r="A93" s="4">
        <v>230</v>
      </c>
      <c t="n" r="B93" s="5">
        <v>1038500</v>
      </c>
      <c t="n" r="C93" s="7">
        <v>35600</v>
      </c>
    </row>
    <row spans="1:3" r="94">
      <c t="s" r="A94" s="4">
        <v>293</v>
      </c>
    </row>
    <row spans="1:3" r="95">
      <c t="s" r="A95" s="4">
        <v>262</v>
      </c>
      <c t="n" r="B95" s="5">
        <v>918200</v>
      </c>
    </row>
    <row spans="1:3" r="96">
      <c t="s" r="A96" s="4">
        <v>263</v>
      </c>
      <c t="n" r="B96" s="5">
        <v>221100</v>
      </c>
    </row>
    <row spans="1:3" r="97">
      <c t="s" r="A97" s="4">
        <v>230</v>
      </c>
      <c t="n" r="B97" s="7">
        <v>1139300</v>
      </c>
    </row>
    <row spans="1:3" r="98">
      <c t="s" r="A98" s="4">
        <v>294</v>
      </c>
    </row>
    <row spans="1:3" r="99">
      <c t="s" r="A99" s="4">
        <v>262</v>
      </c>
    </row>
    <row spans="1:3" r="100">
      <c t="s" r="A100" s="4">
        <v>263</v>
      </c>
    </row>
    <row spans="1:3" r="101">
      <c t="s" r="A101" s="4">
        <v>230</v>
      </c>
    </row>
    <row spans="1:3" r="102">
      <c t="s" r="A102" s="4">
        <v>295</v>
      </c>
    </row>
    <row spans="1:3" r="103">
      <c t="s" r="A103" s="4">
        <v>262</v>
      </c>
    </row>
    <row spans="1:3" r="104">
      <c t="s" r="A104" s="4">
        <v>263</v>
      </c>
    </row>
    <row spans="1:3" r="105">
      <c t="s" r="A105" s="4">
        <v>230</v>
      </c>
    </row>
    <row spans="1:3" r="106">
      <c t="s" r="A106" s="4">
        <v>296</v>
      </c>
    </row>
    <row spans="1:3" r="107">
      <c t="s" r="A107" s="4">
        <v>262</v>
      </c>
      <c t="n" r="B107" s="7">
        <v>1078000</v>
      </c>
    </row>
    <row spans="1:3" r="108">
      <c t="s" r="A108" s="4">
        <v>263</v>
      </c>
      <c t="n" r="B108" s="5">
        <v>248700</v>
      </c>
    </row>
    <row spans="1:3" r="109">
      <c t="s" r="A109" s="4">
        <v>230</v>
      </c>
      <c t="n" r="B109" s="5">
        <v>1326700</v>
      </c>
    </row>
    <row spans="1:3" r="110">
      <c t="s" r="A110" s="4">
        <v>297</v>
      </c>
    </row>
    <row spans="1:3" r="111">
      <c t="s" r="A111" s="4">
        <v>262</v>
      </c>
      <c t="n" r="B111" s="5">
        <v>-159800</v>
      </c>
    </row>
    <row spans="1:3" r="112">
      <c t="s" r="A112" s="4">
        <v>263</v>
      </c>
      <c t="n" r="B112" s="5">
        <v>-27600</v>
      </c>
    </row>
    <row spans="1:3" r="113">
      <c t="s" r="A113" s="4">
        <v>230</v>
      </c>
      <c t="n" r="B113" s="5">
        <v>-187400</v>
      </c>
    </row>
    <row spans="1:3" r="114">
      <c t="s" r="A114" s="4">
        <v>298</v>
      </c>
    </row>
    <row spans="1:3" r="115">
      <c t="s" r="A115" s="4">
        <v>262</v>
      </c>
      <c t="n" r="B115" s="5">
        <v>781800</v>
      </c>
    </row>
    <row spans="1:3" r="116">
      <c t="s" r="A116" s="4">
        <v>263</v>
      </c>
      <c t="n" r="B116" s="5">
        <v>221100</v>
      </c>
    </row>
    <row spans="1:3" r="117">
      <c t="s" r="A117" s="4">
        <v>230</v>
      </c>
      <c t="n" r="B117" s="7">
        <v>10029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299</v>
      </c>
      <c t="s" r="B1" s="2">
        <v>2</v>
      </c>
      <c t="s" r="C1" s="2">
        <v>28</v>
      </c>
    </row>
    <row spans="1:3" r="2">
      <c t="s" r="A2" s="4">
        <v>300</v>
      </c>
    </row>
    <row spans="1:3" r="3">
      <c t="s" r="A3" s="4">
        <v>262</v>
      </c>
      <c t="n" r="C3" s="7">
        <v>293600</v>
      </c>
    </row>
    <row spans="1:3" r="4">
      <c t="s" r="A4" s="4">
        <v>263</v>
      </c>
      <c t="n" r="C4" s="5">
        <v>55900</v>
      </c>
    </row>
    <row spans="1:3" r="5">
      <c t="s" r="A5" s="4">
        <v>230</v>
      </c>
      <c t="n" r="C5" s="5">
        <v>349500</v>
      </c>
    </row>
    <row spans="1:3" r="6">
      <c t="s" r="A6" s="4">
        <v>301</v>
      </c>
    </row>
    <row spans="1:3" r="7">
      <c t="s" r="A7" s="4">
        <v>262</v>
      </c>
      <c t="n" r="C7" s="5">
        <v>1009000</v>
      </c>
    </row>
    <row spans="1:3" r="8">
      <c t="s" r="A8" s="4">
        <v>263</v>
      </c>
      <c t="n" r="C8" s="5">
        <v>204800</v>
      </c>
    </row>
    <row spans="1:3" r="9">
      <c t="s" r="A9" s="4">
        <v>230</v>
      </c>
      <c t="n" r="C9" s="5">
        <v>1213800</v>
      </c>
    </row>
    <row spans="1:3" r="10">
      <c t="s" r="A10" s="4">
        <v>302</v>
      </c>
    </row>
    <row spans="1:3" r="11">
      <c t="s" r="A11" s="4">
        <v>262</v>
      </c>
      <c t="n" r="C11" s="5">
        <v>1302600</v>
      </c>
    </row>
    <row spans="1:3" r="12">
      <c t="s" r="A12" s="4">
        <v>263</v>
      </c>
      <c t="n" r="C12" s="5">
        <v>260700</v>
      </c>
    </row>
    <row spans="1:3" r="13">
      <c t="s" r="A13" s="4">
        <v>230</v>
      </c>
      <c t="n" r="C13" s="5">
        <v>1563300</v>
      </c>
    </row>
    <row spans="1:3" r="14">
      <c t="s" r="A14" s="4">
        <v>303</v>
      </c>
    </row>
    <row spans="1:3" r="15">
      <c t="s" r="A15" s="4">
        <v>262</v>
      </c>
      <c t="n" r="C15" s="7">
        <v>-54500</v>
      </c>
    </row>
    <row spans="1:3" r="16">
      <c t="s" r="A16" s="4">
        <v>263</v>
      </c>
    </row>
    <row spans="1:3" r="17">
      <c t="s" r="A17" s="4">
        <v>230</v>
      </c>
      <c t="n" r="C17" s="7">
        <v>-54500</v>
      </c>
    </row>
    <row spans="1:3" r="18">
      <c t="s" r="A18" s="4">
        <v>304</v>
      </c>
    </row>
    <row spans="1:3" r="19">
      <c t="s" r="A19" s="4">
        <v>262</v>
      </c>
      <c t="n" r="C19" s="5">
        <v>1248100</v>
      </c>
    </row>
    <row spans="1:3" r="20">
      <c t="s" r="A20" s="4">
        <v>263</v>
      </c>
      <c t="n" r="C20" s="5">
        <v>260700</v>
      </c>
    </row>
    <row spans="1:3" r="21">
      <c t="s" r="A21" s="4">
        <v>230</v>
      </c>
      <c t="n" r="C21" s="5">
        <v>1508800</v>
      </c>
    </row>
    <row spans="1:3" r="22">
      <c t="s" r="A22" s="4">
        <v>305</v>
      </c>
    </row>
    <row spans="1:3" r="23">
      <c t="s" r="A23" s="4">
        <v>262</v>
      </c>
      <c t="n" r="C23" s="5">
        <v>-1248100</v>
      </c>
    </row>
    <row spans="1:3" r="24">
      <c t="s" r="A24" s="4">
        <v>263</v>
      </c>
      <c t="n" r="C24" s="5">
        <v>-260700</v>
      </c>
    </row>
    <row spans="1:3" r="25">
      <c t="s" r="A25" s="4">
        <v>230</v>
      </c>
      <c t="n" r="C25" s="7">
        <v>-1508800</v>
      </c>
    </row>
    <row spans="1:3" r="26">
      <c t="s" r="A26" s="4">
        <v>306</v>
      </c>
    </row>
    <row spans="1:3" r="27">
      <c t="s" r="A27" s="4">
        <v>262</v>
      </c>
    </row>
    <row spans="1:3" r="28">
      <c t="s" r="A28" s="4">
        <v>263</v>
      </c>
    </row>
    <row spans="1:3" r="29">
      <c t="s" r="A29" s="4">
        <v>23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75"/>
  <sheetViews>
    <sheetView workbookViewId="0">
      <selection activeCell="A1" sqref="A1"/>
    </sheetView>
  </sheetViews>
  <sheetFormatPr baseColWidth="10" defaultRowHeight="15"/>
  <cols>
    <col customWidth="1" max="1" min="1" width="80"/>
    <col customWidth="1" max="2" min="2" width="25"/>
  </cols>
  <sheetData>
    <row spans="1:2" r="1">
      <c t="s" r="A1" s="1">
        <v>307</v>
      </c>
      <c t="s" r="B1" s="2">
        <v>230</v>
      </c>
    </row>
    <row spans="1:2" r="2">
      <c t="s" r="A2" s="4">
        <v>308</v>
      </c>
    </row>
    <row spans="1:2" r="3">
      <c t="s" r="A3" s="4">
        <v>309</v>
      </c>
      <c t="n" r="B3" s="7">
        <v>10</v>
      </c>
    </row>
    <row spans="1:2" r="4">
      <c t="s" r="A4" s="4">
        <v>310</v>
      </c>
      <c t="n" r="B4" s="7">
        <v>7</v>
      </c>
    </row>
    <row spans="1:2" r="5">
      <c t="s" r="A5" s="4">
        <v>311</v>
      </c>
      <c t="s" r="B5" s="4">
        <v>312</v>
      </c>
    </row>
    <row spans="1:2" r="6">
      <c t="s" r="A6" s="4">
        <v>313</v>
      </c>
      <c t="s" r="B6" s="4">
        <v>314</v>
      </c>
    </row>
    <row spans="1:2" r="7">
      <c t="s" r="A7" s="4">
        <v>315</v>
      </c>
      <c t="s" r="B7" s="4">
        <v>316</v>
      </c>
    </row>
    <row spans="1:2" r="8">
      <c t="s" r="A8" s="4">
        <v>317</v>
      </c>
      <c t="s" r="B8" s="4">
        <v>318</v>
      </c>
    </row>
    <row spans="1:2" r="9">
      <c t="s" r="A9" s="4">
        <v>319</v>
      </c>
      <c t="n" r="B9" s="5">
        <v>506004</v>
      </c>
    </row>
    <row spans="1:2" r="10">
      <c t="s" r="A10" s="4">
        <v>320</v>
      </c>
      <c t="n" r="B10" s="9">
        <v>6.89</v>
      </c>
    </row>
    <row spans="1:2" r="11">
      <c t="s" r="A11" s="4">
        <v>321</v>
      </c>
    </row>
    <row spans="1:2" r="12">
      <c t="s" r="A12" s="4">
        <v>309</v>
      </c>
      <c t="n" r="B12" s="5">
        <v>8</v>
      </c>
    </row>
    <row spans="1:2" r="13">
      <c t="s" r="A13" s="4">
        <v>310</v>
      </c>
      <c t="n" r="B13" s="7">
        <v>7</v>
      </c>
    </row>
    <row spans="1:2" r="14">
      <c t="s" r="A14" s="4">
        <v>311</v>
      </c>
      <c t="s" r="B14" s="4">
        <v>322</v>
      </c>
    </row>
    <row spans="1:2" r="15">
      <c t="s" r="A15" s="4">
        <v>313</v>
      </c>
      <c t="s" r="B15" s="4">
        <v>314</v>
      </c>
    </row>
    <row spans="1:2" r="16">
      <c t="s" r="A16" s="4">
        <v>315</v>
      </c>
      <c t="s" r="B16" s="4">
        <v>323</v>
      </c>
    </row>
    <row spans="1:2" r="17">
      <c t="s" r="A17" s="4">
        <v>317</v>
      </c>
      <c t="s" r="B17" s="4">
        <v>318</v>
      </c>
    </row>
    <row spans="1:2" r="18">
      <c t="s" r="A18" s="4">
        <v>319</v>
      </c>
      <c t="n" r="B18" s="5">
        <v>327016</v>
      </c>
    </row>
    <row spans="1:2" r="19">
      <c t="s" r="A19" s="4">
        <v>320</v>
      </c>
      <c t="n" r="B19" s="9">
        <v>5.15</v>
      </c>
    </row>
    <row spans="1:2" r="20">
      <c t="s" r="A20" s="4">
        <v>324</v>
      </c>
    </row>
    <row spans="1:2" r="21">
      <c t="s" r="A21" s="4">
        <v>309</v>
      </c>
      <c t="n" r="B21" s="7">
        <v>10</v>
      </c>
    </row>
    <row spans="1:2" r="22">
      <c t="s" r="A22" s="4">
        <v>311</v>
      </c>
      <c t="s" r="B22" s="4">
        <v>325</v>
      </c>
    </row>
    <row spans="1:2" r="23">
      <c t="s" r="A23" s="4">
        <v>313</v>
      </c>
      <c t="s" r="B23" s="4">
        <v>326</v>
      </c>
    </row>
    <row spans="1:2" r="24">
      <c t="s" r="A24" s="4">
        <v>315</v>
      </c>
      <c t="s" r="B24" s="4">
        <v>327</v>
      </c>
    </row>
    <row spans="1:2" r="25">
      <c t="s" r="A25" s="4">
        <v>317</v>
      </c>
      <c t="s" r="B25" s="4">
        <v>318</v>
      </c>
    </row>
    <row spans="1:2" r="26">
      <c t="s" r="A26" s="4">
        <v>328</v>
      </c>
    </row>
    <row spans="1:2" r="27">
      <c t="s" r="A27" s="4">
        <v>310</v>
      </c>
      <c t="n" r="B27" s="7">
        <v>20</v>
      </c>
    </row>
    <row spans="1:2" r="28">
      <c t="s" r="A28" s="4">
        <v>320</v>
      </c>
      <c t="n" r="B28" s="10">
        <v>2.44</v>
      </c>
    </row>
    <row spans="1:2" r="29">
      <c t="s" r="A29" s="4">
        <v>329</v>
      </c>
    </row>
    <row spans="1:2" r="30">
      <c t="s" r="A30" s="4">
        <v>310</v>
      </c>
      <c t="n" r="B30" s="5">
        <v>30</v>
      </c>
    </row>
    <row spans="1:2" r="31">
      <c t="s" r="A31" s="4">
        <v>320</v>
      </c>
      <c t="n" r="B31" s="10">
        <v>1.57</v>
      </c>
    </row>
    <row spans="1:2" r="32">
      <c t="s" r="A32" s="4">
        <v>330</v>
      </c>
    </row>
    <row spans="1:2" r="33">
      <c t="s" r="A33" s="4">
        <v>309</v>
      </c>
      <c t="n" r="B33" s="5">
        <v>10</v>
      </c>
    </row>
    <row spans="1:2" r="34">
      <c t="s" r="A34" s="4">
        <v>310</v>
      </c>
      <c t="n" r="B34" s="7">
        <v>7</v>
      </c>
    </row>
    <row spans="1:2" r="35">
      <c t="s" r="A35" s="4">
        <v>311</v>
      </c>
      <c t="s" r="B35" s="4">
        <v>325</v>
      </c>
    </row>
    <row spans="1:2" r="36">
      <c t="s" r="A36" s="4">
        <v>313</v>
      </c>
      <c t="s" r="B36" s="4">
        <v>326</v>
      </c>
    </row>
    <row spans="1:2" r="37">
      <c t="s" r="A37" s="4">
        <v>315</v>
      </c>
      <c t="s" r="B37" s="4">
        <v>327</v>
      </c>
    </row>
    <row spans="1:2" r="38">
      <c t="s" r="A38" s="4">
        <v>317</v>
      </c>
      <c t="s" r="B38" s="4">
        <v>318</v>
      </c>
    </row>
    <row spans="1:2" r="39">
      <c t="s" r="A39" s="4">
        <v>320</v>
      </c>
      <c t="n" r="B39" s="9">
        <v>5.33</v>
      </c>
    </row>
    <row spans="1:2" r="40">
      <c t="s" r="A40" s="4">
        <v>331</v>
      </c>
    </row>
    <row spans="1:2" r="41">
      <c t="s" r="A41" s="4">
        <v>309</v>
      </c>
      <c t="n" r="B41" s="7">
        <v>10</v>
      </c>
    </row>
    <row spans="1:2" r="42">
      <c t="s" r="A42" s="4">
        <v>311</v>
      </c>
      <c t="s" r="B42" s="4">
        <v>332</v>
      </c>
    </row>
    <row spans="1:2" r="43">
      <c t="s" r="A43" s="4">
        <v>313</v>
      </c>
      <c t="s" r="B43" s="4">
        <v>333</v>
      </c>
    </row>
    <row spans="1:2" r="44">
      <c t="s" r="A44" s="4">
        <v>315</v>
      </c>
      <c t="s" r="B44" s="4">
        <v>334</v>
      </c>
    </row>
    <row spans="1:2" r="45">
      <c t="s" r="A45" s="4">
        <v>317</v>
      </c>
      <c t="s" r="B45" s="4">
        <v>318</v>
      </c>
    </row>
    <row spans="1:2" r="46">
      <c t="s" r="A46" s="4">
        <v>335</v>
      </c>
    </row>
    <row spans="1:2" r="47">
      <c t="s" r="A47" s="4">
        <v>310</v>
      </c>
      <c t="n" r="B47" s="7">
        <v>20</v>
      </c>
    </row>
    <row spans="1:2" r="48">
      <c t="s" r="A48" s="4">
        <v>320</v>
      </c>
      <c t="n" r="B48" s="10">
        <v>2.39</v>
      </c>
    </row>
    <row spans="1:2" r="49">
      <c t="s" r="A49" s="4">
        <v>336</v>
      </c>
    </row>
    <row spans="1:2" r="50">
      <c t="s" r="A50" s="4">
        <v>310</v>
      </c>
      <c t="n" r="B50" s="5">
        <v>40</v>
      </c>
    </row>
    <row spans="1:2" r="51">
      <c t="s" r="A51" s="4">
        <v>320</v>
      </c>
      <c t="n" r="B51" s="10">
        <v>1.04</v>
      </c>
    </row>
    <row spans="1:2" r="52">
      <c t="s" r="A52" s="4">
        <v>337</v>
      </c>
    </row>
    <row spans="1:2" r="53">
      <c t="s" r="A53" s="4">
        <v>309</v>
      </c>
      <c t="n" r="B53" s="5">
        <v>10</v>
      </c>
    </row>
    <row spans="1:2" r="54">
      <c t="s" r="A54" s="4">
        <v>310</v>
      </c>
      <c t="n" r="B54" s="7">
        <v>20</v>
      </c>
    </row>
    <row spans="1:2" r="55">
      <c t="s" r="A55" s="4">
        <v>311</v>
      </c>
      <c t="s" r="B55" s="4">
        <v>322</v>
      </c>
    </row>
    <row spans="1:2" r="56">
      <c t="s" r="A56" s="4">
        <v>313</v>
      </c>
      <c t="s" r="B56" s="4">
        <v>338</v>
      </c>
    </row>
    <row spans="1:2" r="57">
      <c t="s" r="A57" s="4">
        <v>315</v>
      </c>
      <c t="s" r="B57" s="4">
        <v>339</v>
      </c>
    </row>
    <row spans="1:2" r="58">
      <c t="s" r="A58" s="4">
        <v>317</v>
      </c>
      <c t="s" r="B58" s="4">
        <v>318</v>
      </c>
    </row>
    <row spans="1:2" r="59">
      <c t="s" r="A59" s="4">
        <v>320</v>
      </c>
      <c t="n" r="B59" s="9">
        <v>4.35</v>
      </c>
    </row>
    <row spans="1:2" r="60">
      <c t="s" r="A60" s="4">
        <v>340</v>
      </c>
    </row>
    <row spans="1:2" r="61">
      <c t="s" r="A61" s="4">
        <v>309</v>
      </c>
      <c t="n" r="B61" s="5">
        <v>16</v>
      </c>
    </row>
    <row spans="1:2" r="62">
      <c t="s" r="A62" s="4">
        <v>310</v>
      </c>
      <c t="n" r="B62" s="7">
        <v>10</v>
      </c>
    </row>
    <row spans="1:2" r="63">
      <c t="s" r="A63" s="4">
        <v>311</v>
      </c>
      <c t="s" r="B63" s="4">
        <v>341</v>
      </c>
    </row>
    <row spans="1:2" r="64">
      <c t="s" r="A64" s="4">
        <v>313</v>
      </c>
      <c t="s" r="B64" s="4">
        <v>342</v>
      </c>
    </row>
    <row spans="1:2" r="65">
      <c t="s" r="A65" s="4">
        <v>315</v>
      </c>
      <c t="s" r="B65" s="4">
        <v>343</v>
      </c>
    </row>
    <row spans="1:2" r="66">
      <c t="s" r="A66" s="4">
        <v>317</v>
      </c>
      <c t="s" r="B66" s="4">
        <v>318</v>
      </c>
    </row>
    <row spans="1:2" r="67">
      <c t="s" r="A67" s="4">
        <v>320</v>
      </c>
      <c t="n" r="B67" s="9">
        <v>10.48</v>
      </c>
    </row>
    <row spans="1:2" r="68">
      <c t="s" r="A68" s="4">
        <v>344</v>
      </c>
    </row>
    <row spans="1:2" r="69">
      <c t="s" r="A69" s="4">
        <v>309</v>
      </c>
      <c t="n" r="B69" s="5">
        <v>16</v>
      </c>
    </row>
    <row spans="1:2" r="70">
      <c t="s" r="A70" s="4">
        <v>310</v>
      </c>
      <c t="n" r="B70" s="7">
        <v>7</v>
      </c>
    </row>
    <row spans="1:2" r="71">
      <c t="s" r="A71" s="4">
        <v>311</v>
      </c>
      <c t="s" r="B71" s="4">
        <v>341</v>
      </c>
    </row>
    <row spans="1:2" r="72">
      <c t="s" r="A72" s="4">
        <v>313</v>
      </c>
      <c t="s" r="B72" s="4">
        <v>342</v>
      </c>
    </row>
    <row spans="1:2" r="73">
      <c t="s" r="A73" s="4">
        <v>315</v>
      </c>
      <c t="s" r="B73" s="4">
        <v>343</v>
      </c>
    </row>
    <row spans="1:2" r="74">
      <c t="s" r="A74" s="4">
        <v>317</v>
      </c>
      <c t="s" r="B74" s="4">
        <v>318</v>
      </c>
    </row>
    <row spans="1:2" r="75">
      <c t="s" r="A75" s="4">
        <v>320</v>
      </c>
      <c t="n" r="B75" s="9">
        <v>11.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65"/>
    <col customWidth="1" max="2" min="2" width="24"/>
  </cols>
  <sheetData>
    <row spans="1:2" r="1">
      <c t="s" r="A1" s="1">
        <v>345</v>
      </c>
      <c t="s" r="B1" s="2">
        <v>230</v>
      </c>
    </row>
    <row spans="1:2" r="2">
      <c t="s" r="A2" s="4">
        <v>346</v>
      </c>
    </row>
    <row spans="1:2" r="3">
      <c t="s" r="A3" s="4">
        <v>347</v>
      </c>
      <c t="n" r="B3" s="5">
        <v>24250</v>
      </c>
    </row>
    <row spans="1:2" r="4">
      <c t="s" r="A4" s="4">
        <v>309</v>
      </c>
      <c t="n" r="B4" s="7">
        <v>10</v>
      </c>
    </row>
    <row spans="1:2" r="5">
      <c t="s" r="A5" s="4">
        <v>310</v>
      </c>
      <c t="n" r="B5" s="7">
        <v>10</v>
      </c>
    </row>
    <row spans="1:2" r="6">
      <c t="s" r="A6" s="4">
        <v>313</v>
      </c>
      <c t="s" r="B6" s="4">
        <v>348</v>
      </c>
    </row>
    <row spans="1:2" r="7">
      <c t="s" r="A7" s="4">
        <v>311</v>
      </c>
      <c t="s" r="B7" s="4">
        <v>349</v>
      </c>
    </row>
    <row spans="1:2" r="8">
      <c t="s" r="A8" s="4">
        <v>315</v>
      </c>
      <c t="s" r="B8" s="4">
        <v>350</v>
      </c>
    </row>
    <row spans="1:2" r="9">
      <c t="s" r="A9" s="4">
        <v>317</v>
      </c>
      <c t="s" r="B9" s="4">
        <v>318</v>
      </c>
    </row>
    <row spans="1:2" r="10">
      <c t="s" r="A10" s="4">
        <v>320</v>
      </c>
      <c t="n" r="B10" s="9">
        <v>3.69</v>
      </c>
    </row>
    <row spans="1:2" r="11">
      <c t="s" r="A11" s="4">
        <v>351</v>
      </c>
      <c t="n" r="B11" s="7">
        <v>89600</v>
      </c>
    </row>
    <row spans="1:2" r="12">
      <c t="s" r="A12" s="4">
        <v>352</v>
      </c>
      <c t="n" r="B12" s="5">
        <v>280000</v>
      </c>
    </row>
    <row spans="1:2" r="13">
      <c t="s" r="A13" s="4">
        <v>353</v>
      </c>
    </row>
    <row spans="1:2" r="14">
      <c t="s" r="A14" s="4">
        <v>352</v>
      </c>
      <c t="n" r="B14" s="5">
        <v>128900</v>
      </c>
    </row>
    <row spans="1:2" r="15">
      <c t="s" r="A15" s="4">
        <v>354</v>
      </c>
    </row>
    <row spans="1:2" r="16">
      <c t="s" r="A16" s="4">
        <v>352</v>
      </c>
      <c t="n" r="B16" s="5">
        <v>32900</v>
      </c>
    </row>
    <row spans="1:2" r="17">
      <c t="s" r="A17" s="4">
        <v>355</v>
      </c>
    </row>
    <row spans="1:2" r="18">
      <c t="s" r="A18" s="4">
        <v>352</v>
      </c>
      <c t="n" r="B18" s="7">
        <v>118200</v>
      </c>
    </row>
    <row spans="1:2" r="19">
      <c t="s" r="A19" s="4">
        <v>356</v>
      </c>
    </row>
    <row spans="1:2" r="20">
      <c t="s" r="A20" s="4">
        <v>347</v>
      </c>
      <c t="n" r="B20" s="5">
        <v>86790</v>
      </c>
    </row>
    <row spans="1:2" r="21">
      <c t="s" r="A21" s="4">
        <v>309</v>
      </c>
      <c t="n" r="B21" s="9">
        <v>13.22</v>
      </c>
    </row>
    <row spans="1:2" r="22">
      <c t="s" r="A22" s="4">
        <v>310</v>
      </c>
      <c t="n" r="B22" s="7">
        <v>7</v>
      </c>
    </row>
    <row spans="1:2" r="23">
      <c t="s" r="A23" s="4">
        <v>313</v>
      </c>
      <c t="s" r="B23" s="4">
        <v>314</v>
      </c>
    </row>
    <row spans="1:2" r="24">
      <c t="s" r="A24" s="4">
        <v>311</v>
      </c>
      <c t="s" r="B24" s="4">
        <v>357</v>
      </c>
    </row>
    <row spans="1:2" r="25">
      <c t="s" r="A25" s="4">
        <v>315</v>
      </c>
      <c t="s" r="B25" s="4">
        <v>358</v>
      </c>
    </row>
    <row spans="1:2" r="26">
      <c t="s" r="A26" s="4">
        <v>317</v>
      </c>
      <c t="s" r="B26" s="4">
        <v>318</v>
      </c>
    </row>
    <row spans="1:2" r="27">
      <c t="s" r="A27" s="4">
        <v>320</v>
      </c>
      <c t="n" r="B27" s="9">
        <v>9.77</v>
      </c>
    </row>
    <row spans="1:2" r="28">
      <c t="s" r="A28" s="4">
        <v>351</v>
      </c>
      <c t="n" r="B28" s="7">
        <v>848000</v>
      </c>
    </row>
    <row spans="1:2" r="29">
      <c t="s" r="A29" s="4">
        <v>352</v>
      </c>
      <c t="n" r="B29" s="5">
        <v>607500</v>
      </c>
    </row>
    <row spans="1:2" r="30">
      <c t="s" r="A30" s="4">
        <v>359</v>
      </c>
    </row>
    <row spans="1:2" r="31">
      <c t="s" r="A31" s="4">
        <v>352</v>
      </c>
      <c t="n" r="B31" s="5">
        <v>351100</v>
      </c>
    </row>
    <row spans="1:2" r="32">
      <c t="s" r="A32" s="4">
        <v>360</v>
      </c>
    </row>
    <row spans="1:2" r="33">
      <c t="s" r="A33" s="4">
        <v>352</v>
      </c>
      <c t="n" r="B33" s="7">
        <v>2564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0"/>
    <col customWidth="1" max="2" min="2" width="24"/>
  </cols>
  <sheetData>
    <row spans="1:2" r="1">
      <c t="s" r="A1" s="1">
        <v>361</v>
      </c>
      <c t="s" r="B1" s="2">
        <v>230</v>
      </c>
    </row>
    <row spans="1:2" r="2">
      <c t="s" r="A2" s="4">
        <v>362</v>
      </c>
    </row>
    <row spans="1:2" r="3">
      <c t="s" r="A3" s="4">
        <v>309</v>
      </c>
      <c t="n" r="B3" s="7">
        <v>10</v>
      </c>
    </row>
    <row spans="1:2" r="4">
      <c t="s" r="A4" s="4">
        <v>310</v>
      </c>
      <c t="n" r="B4" s="9">
        <v>30.23</v>
      </c>
    </row>
    <row spans="1:2" r="5">
      <c t="s" r="A5" s="4">
        <v>311</v>
      </c>
      <c t="s" r="B5" s="4">
        <v>363</v>
      </c>
    </row>
    <row spans="1:2" r="6">
      <c t="s" r="A6" s="4">
        <v>313</v>
      </c>
      <c t="s" r="B6" s="4">
        <v>364</v>
      </c>
    </row>
    <row spans="1:2" r="7">
      <c t="s" r="A7" s="4">
        <v>315</v>
      </c>
      <c t="s" r="B7" s="4">
        <v>365</v>
      </c>
    </row>
    <row spans="1:2" r="8">
      <c t="s" r="A8" s="4">
        <v>317</v>
      </c>
      <c t="s" r="B8" s="4">
        <v>318</v>
      </c>
    </row>
    <row spans="1:2" r="9">
      <c t="s" r="A9" s="4">
        <v>320</v>
      </c>
      <c t="n" r="B9" s="9">
        <v>1.55</v>
      </c>
    </row>
    <row spans="1:2" r="10">
      <c t="s" r="A10" s="4">
        <v>366</v>
      </c>
    </row>
    <row spans="1:2" r="11">
      <c t="s" r="A11" s="4">
        <v>309</v>
      </c>
      <c t="n" r="B11" s="5">
        <v>10</v>
      </c>
    </row>
    <row spans="1:2" r="12">
      <c t="s" r="A12" s="4">
        <v>310</v>
      </c>
      <c t="n" r="B12" s="9">
        <v>11.92</v>
      </c>
    </row>
    <row spans="1:2" r="13">
      <c t="s" r="A13" s="4">
        <v>311</v>
      </c>
      <c t="s" r="B13" s="4">
        <v>363</v>
      </c>
    </row>
    <row spans="1:2" r="14">
      <c t="s" r="A14" s="4">
        <v>313</v>
      </c>
      <c t="s" r="B14" s="4">
        <v>364</v>
      </c>
    </row>
    <row spans="1:2" r="15">
      <c t="s" r="A15" s="4">
        <v>315</v>
      </c>
      <c t="s" r="B15" s="4">
        <v>365</v>
      </c>
    </row>
    <row spans="1:2" r="16">
      <c t="s" r="A16" s="4">
        <v>317</v>
      </c>
      <c t="s" r="B16" s="4">
        <v>318</v>
      </c>
    </row>
    <row spans="1:2" r="17">
      <c t="s" r="A17" s="4">
        <v>320</v>
      </c>
      <c t="n" r="B17" s="9">
        <v>3.7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55"/>
    <col customWidth="1" max="2" min="2" width="24"/>
  </cols>
  <sheetData>
    <row spans="1:2" r="1">
      <c t="s" r="A1" s="1">
        <v>367</v>
      </c>
      <c t="s" r="B1" s="2">
        <v>230</v>
      </c>
    </row>
    <row spans="1:2" r="2">
      <c t="s" r="A2" s="3">
        <v>368</v>
      </c>
    </row>
    <row spans="1:2" r="3">
      <c t="s" r="A3" s="4">
        <v>369</v>
      </c>
      <c t="n" r="B3" s="5">
        <v>3735023</v>
      </c>
    </row>
    <row spans="1:2" r="4">
      <c t="s" r="A4" s="4">
        <v>370</v>
      </c>
    </row>
    <row spans="1:2" r="5">
      <c t="s" r="A5" s="3">
        <v>368</v>
      </c>
    </row>
    <row spans="1:2" r="6">
      <c t="s" r="A6" s="4">
        <v>310</v>
      </c>
      <c t="n" r="B6" s="7">
        <v>7</v>
      </c>
    </row>
    <row spans="1:2" r="7">
      <c t="s" r="A7" s="4">
        <v>371</v>
      </c>
      <c t="s" r="B7" s="4">
        <v>372</v>
      </c>
    </row>
    <row spans="1:2" r="8">
      <c t="s" r="A8" s="4">
        <v>369</v>
      </c>
      <c t="n" r="B8" s="5">
        <v>2459618</v>
      </c>
    </row>
    <row spans="1:2" r="9">
      <c t="s" r="A9" s="4">
        <v>373</v>
      </c>
    </row>
    <row spans="1:2" r="10">
      <c t="s" r="A10" s="3">
        <v>368</v>
      </c>
    </row>
    <row spans="1:2" r="11">
      <c t="s" r="A11" s="4">
        <v>310</v>
      </c>
      <c t="n" r="B11" s="7">
        <v>10</v>
      </c>
    </row>
    <row spans="1:2" r="12">
      <c t="s" r="A12" s="4">
        <v>371</v>
      </c>
      <c t="s" r="B12" s="4">
        <v>374</v>
      </c>
    </row>
    <row spans="1:2" r="13">
      <c t="s" r="A13" s="4">
        <v>369</v>
      </c>
      <c t="n" r="B13" s="5">
        <v>931468</v>
      </c>
    </row>
    <row spans="1:2" r="14">
      <c t="s" r="A14" s="4">
        <v>375</v>
      </c>
    </row>
    <row spans="1:2" r="15">
      <c t="s" r="A15" s="3">
        <v>368</v>
      </c>
    </row>
    <row spans="1:2" r="16">
      <c t="s" r="A16" s="4">
        <v>310</v>
      </c>
      <c t="n" r="B16" s="9">
        <v>12.8</v>
      </c>
    </row>
    <row spans="1:2" r="17">
      <c t="s" r="A17" s="4">
        <v>371</v>
      </c>
      <c t="s" r="B17" s="4">
        <v>376</v>
      </c>
    </row>
    <row spans="1:2" r="18">
      <c t="s" r="A18" s="4">
        <v>369</v>
      </c>
      <c t="n" r="B18" s="5">
        <v>147000</v>
      </c>
    </row>
    <row spans="1:2" r="19">
      <c t="s" r="A19" s="4">
        <v>377</v>
      </c>
    </row>
    <row spans="1:2" r="20">
      <c t="s" r="A20" s="3">
        <v>368</v>
      </c>
    </row>
    <row spans="1:2" r="21">
      <c t="s" r="A21" s="4">
        <v>310</v>
      </c>
      <c t="n" r="B21" s="7">
        <v>15</v>
      </c>
    </row>
    <row spans="1:2" r="22">
      <c t="s" r="A22" s="4">
        <v>371</v>
      </c>
      <c t="s" r="B22" s="4">
        <v>378</v>
      </c>
    </row>
    <row spans="1:2" r="23">
      <c t="s" r="A23" s="4">
        <v>369</v>
      </c>
      <c t="n" r="B23" s="5">
        <v>75389</v>
      </c>
    </row>
    <row spans="1:2" r="24">
      <c t="s" r="A24" s="4">
        <v>379</v>
      </c>
    </row>
    <row spans="1:2" r="25">
      <c t="s" r="A25" s="3">
        <v>368</v>
      </c>
    </row>
    <row spans="1:2" r="26">
      <c t="s" r="A26" s="4">
        <v>310</v>
      </c>
      <c t="n" r="B26" s="7">
        <v>20</v>
      </c>
    </row>
    <row spans="1:2" r="27">
      <c t="s" r="A27" s="4">
        <v>371</v>
      </c>
      <c t="s" r="B27" s="4">
        <v>380</v>
      </c>
    </row>
    <row spans="1:2" r="28">
      <c t="s" r="A28" s="4">
        <v>369</v>
      </c>
      <c t="n" r="B28" s="5">
        <v>115448</v>
      </c>
    </row>
    <row spans="1:2" r="29">
      <c t="s" r="A29" s="4">
        <v>381</v>
      </c>
    </row>
    <row spans="1:2" r="30">
      <c t="s" r="A30" s="3">
        <v>368</v>
      </c>
    </row>
    <row spans="1:2" r="31">
      <c t="s" r="A31" s="4">
        <v>310</v>
      </c>
      <c t="n" r="B31" s="7">
        <v>30</v>
      </c>
    </row>
    <row spans="1:2" r="32">
      <c t="s" r="A32" s="4">
        <v>371</v>
      </c>
      <c t="s" r="B32" s="4">
        <v>382</v>
      </c>
    </row>
    <row spans="1:2" r="33">
      <c t="s" r="A33" s="4">
        <v>369</v>
      </c>
      <c t="n" r="B33" s="5">
        <v>61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r="A1" s="1">
        <v>383</v>
      </c>
      <c t="s" r="B1" s="2">
        <v>1</v>
      </c>
    </row>
    <row spans="1:3" r="2">
      <c t="s" r="B2" s="2">
        <v>2</v>
      </c>
      <c t="s" r="C2" s="2">
        <v>80</v>
      </c>
    </row>
    <row spans="1:3" r="3">
      <c t="s" r="A3" s="4">
        <v>384</v>
      </c>
      <c t="n" r="B3" s="7">
        <v>372600</v>
      </c>
      <c t="n" r="C3" s="7">
        <v>473600</v>
      </c>
    </row>
    <row spans="1:3" r="4">
      <c t="s" r="A4" s="4">
        <v>385</v>
      </c>
    </row>
    <row spans="1:3" r="5">
      <c t="s" r="A5" s="4">
        <v>386</v>
      </c>
      <c t="n" r="B5" s="5">
        <v>23500</v>
      </c>
      <c t="n" r="C5" s="5">
        <v>36800</v>
      </c>
    </row>
    <row spans="1:3" r="6">
      <c t="s" r="A6" s="4">
        <v>384</v>
      </c>
      <c t="n" r="B6" s="7">
        <v>11200</v>
      </c>
      <c t="n" r="C6" s="5">
        <v>7500</v>
      </c>
    </row>
    <row spans="1:3" r="7">
      <c t="s" r="A7" s="4">
        <v>387</v>
      </c>
    </row>
    <row spans="1:3" r="8">
      <c t="s" r="A8" s="4">
        <v>388</v>
      </c>
      <c t="s" r="B8" s="4">
        <v>389</v>
      </c>
    </row>
    <row spans="1:3" r="9">
      <c t="s" r="A9" s="4">
        <v>386</v>
      </c>
      <c t="n" r="B9" s="7">
        <v>4700</v>
      </c>
      <c t="n" r="C9" s="7">
        <v>76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t="s" r="A1" s="1">
        <v>390</v>
      </c>
      <c t="s" r="B1" s="2">
        <v>391</v>
      </c>
      <c t="s" r="C1" s="2">
        <v>3</v>
      </c>
      <c t="s" r="D1" s="2">
        <v>392</v>
      </c>
      <c t="s" r="E1" s="2">
        <v>2</v>
      </c>
    </row>
    <row spans="1:5" r="2">
      <c t="s" r="A2" s="4">
        <v>207</v>
      </c>
      <c t="n" r="E2" s="7">
        <v>15400000</v>
      </c>
    </row>
    <row spans="1:5" r="3">
      <c t="s" r="A3" s="4">
        <v>208</v>
      </c>
      <c t="n" r="E3" s="5">
        <v>2363789</v>
      </c>
    </row>
    <row spans="1:5" r="4">
      <c t="s" r="A4" s="4">
        <v>78</v>
      </c>
    </row>
    <row spans="1:5" r="5">
      <c t="s" r="A5" s="4">
        <v>207</v>
      </c>
      <c t="n" r="C5" s="7">
        <v>1678400</v>
      </c>
    </row>
    <row spans="1:5" r="6">
      <c t="s" r="A6" s="4">
        <v>208</v>
      </c>
      <c t="n" r="C6" s="5">
        <v>255128</v>
      </c>
    </row>
    <row spans="1:5" r="7">
      <c t="s" r="A7" s="4">
        <v>78</v>
      </c>
    </row>
    <row spans="1:5" r="8">
      <c t="s" r="A8" s="4">
        <v>393</v>
      </c>
      <c t="n" r="D8" s="5">
        <v>206472</v>
      </c>
    </row>
    <row spans="1:5" r="9">
      <c t="s" r="A9" s="4">
        <v>237</v>
      </c>
      <c t="n" r="D9" s="5">
        <v>206472</v>
      </c>
    </row>
    <row spans="1:5" r="10">
      <c t="s" r="A10" s="4">
        <v>394</v>
      </c>
      <c t="n" r="D10" s="7">
        <v>1445300</v>
      </c>
    </row>
    <row spans="1:5" r="11">
      <c t="s" r="A11" s="4">
        <v>395</v>
      </c>
      <c t="n" r="D11" s="7">
        <v>7</v>
      </c>
    </row>
    <row spans="1:5" r="12">
      <c t="s" r="A12" s="4">
        <v>396</v>
      </c>
      <c t="n" r="D12" s="7">
        <v>3000000</v>
      </c>
    </row>
    <row spans="1:5" r="13">
      <c t="s" r="A13" s="4">
        <v>397</v>
      </c>
    </row>
    <row spans="1:5" r="14">
      <c t="s" r="A14" s="4">
        <v>393</v>
      </c>
      <c t="n" r="D14" s="5">
        <v>128574</v>
      </c>
    </row>
    <row spans="1:5" r="15">
      <c t="s" r="A15" s="4">
        <v>237</v>
      </c>
      <c t="n" r="D15" s="5">
        <v>128574</v>
      </c>
    </row>
    <row spans="1:5" r="16">
      <c t="s" r="A16" s="4">
        <v>394</v>
      </c>
      <c t="n" r="D16" s="7">
        <v>900000</v>
      </c>
    </row>
    <row spans="1:5" r="17">
      <c t="s" r="A17" s="4">
        <v>395</v>
      </c>
      <c t="n" r="D17" s="7">
        <v>7</v>
      </c>
    </row>
    <row spans="1:5" r="18">
      <c t="s" r="A18" s="4">
        <v>398</v>
      </c>
    </row>
    <row spans="1:5" r="19">
      <c t="s" r="A19" s="4">
        <v>393</v>
      </c>
      <c t="n" r="B19" s="5">
        <v>458571</v>
      </c>
    </row>
    <row spans="1:5" r="20">
      <c t="s" r="A20" s="4">
        <v>237</v>
      </c>
      <c t="n" r="B20" s="5">
        <v>45857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9</v>
      </c>
      <c t="s" r="B1" s="2">
        <v>1</v>
      </c>
    </row>
    <row spans="1:3" r="2">
      <c t="s" r="B2" s="2">
        <v>2</v>
      </c>
      <c t="s" r="C2" s="2">
        <v>80</v>
      </c>
    </row>
    <row spans="1:3" r="3">
      <c t="s" r="A3" s="3">
        <v>81</v>
      </c>
    </row>
    <row spans="1:3" r="4">
      <c t="s" r="A4" s="4">
        <v>82</v>
      </c>
      <c t="n" r="B4" s="7">
        <v>372600</v>
      </c>
      <c t="n" r="C4" s="7">
        <v>473600</v>
      </c>
    </row>
    <row spans="1:3" r="5">
      <c t="s" r="A5" s="4">
        <v>83</v>
      </c>
      <c t="n" r="B5" s="5">
        <v>1448500</v>
      </c>
      <c t="n" r="C5" s="5">
        <v>797200</v>
      </c>
    </row>
    <row spans="1:3" r="6">
      <c t="s" r="A6" s="4">
        <v>84</v>
      </c>
      <c t="n" r="B6" s="5">
        <v>1821100</v>
      </c>
      <c t="n" r="C6" s="5">
        <v>1270800</v>
      </c>
    </row>
    <row spans="1:3" r="7">
      <c t="s" r="A7" s="4">
        <v>85</v>
      </c>
      <c t="n" r="B7" s="5">
        <v>-1821100</v>
      </c>
      <c t="n" r="C7" s="5">
        <v>-1270800</v>
      </c>
    </row>
    <row spans="1:3" r="8">
      <c t="s" r="A8" s="3">
        <v>86</v>
      </c>
    </row>
    <row spans="1:3" r="9">
      <c t="s" r="A9" s="4">
        <v>87</v>
      </c>
      <c t="n" r="B9" s="5">
        <v>-755100</v>
      </c>
      <c t="n" r="C9" s="5">
        <v>-784900</v>
      </c>
    </row>
    <row spans="1:3" r="10">
      <c t="s" r="A10" s="4">
        <v>88</v>
      </c>
      <c t="n" r="B10" s="5">
        <v>-1894700</v>
      </c>
      <c t="n" r="C10" s="5">
        <v>-1727200</v>
      </c>
    </row>
    <row spans="1:3" r="11">
      <c t="s" r="A11" s="4">
        <v>89</v>
      </c>
      <c t="n" r="B11" s="5">
        <v>-25050900</v>
      </c>
      <c t="n" r="C11" s="5">
        <v>-768000</v>
      </c>
    </row>
    <row spans="1:3" r="12">
      <c t="s" r="A12" s="4">
        <v>90</v>
      </c>
      <c t="n" r="B12" s="5">
        <v>-29521800</v>
      </c>
      <c t="n" r="C12" s="5">
        <v>-4550900</v>
      </c>
    </row>
    <row spans="1:3" r="13">
      <c t="s" r="A13" s="4">
        <v>91</v>
      </c>
      <c t="n" r="B13" s="5">
        <v>-2300</v>
      </c>
      <c t="n" r="C13" s="5">
        <v>-2400</v>
      </c>
    </row>
    <row spans="1:3" r="14">
      <c t="s" r="A14" s="4">
        <v>92</v>
      </c>
      <c t="n" r="B14" s="5">
        <v>-29524100</v>
      </c>
      <c t="n" r="C14" s="7">
        <v>-4553300</v>
      </c>
    </row>
    <row spans="1:3" r="15">
      <c t="s" r="A15" s="4">
        <v>93</v>
      </c>
      <c t="n" r="B15" s="5">
        <v>-213300</v>
      </c>
    </row>
    <row spans="1:3" r="16">
      <c t="s" r="A16" s="4">
        <v>94</v>
      </c>
      <c t="n" r="B16" s="5">
        <v>-256200</v>
      </c>
    </row>
    <row spans="1:3" r="17">
      <c t="s" r="A17" s="4">
        <v>95</v>
      </c>
      <c t="n" r="B17" s="7">
        <v>-29993600</v>
      </c>
      <c t="n" r="C17" s="7">
        <v>-4553300</v>
      </c>
    </row>
    <row spans="1:3" r="18">
      <c t="s" r="A18" s="4">
        <v>96</v>
      </c>
      <c t="n" r="B18" s="9">
        <v>-19.23</v>
      </c>
      <c t="n" r="C18" s="9">
        <v>-3.7</v>
      </c>
    </row>
    <row spans="1:3" r="19">
      <c t="s" r="A19" s="4">
        <v>97</v>
      </c>
      <c t="n" r="B19" s="5">
        <v>1559483</v>
      </c>
      <c t="n" r="C19" s="5">
        <v>122948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8</v>
      </c>
      <c t="s" r="B1" s="2">
        <v>1</v>
      </c>
    </row>
    <row spans="1:3" r="2">
      <c t="s" r="B2" s="2">
        <v>2</v>
      </c>
      <c t="s" r="C2" s="2">
        <v>80</v>
      </c>
    </row>
    <row spans="1:3" r="3">
      <c t="s" r="A3" s="3">
        <v>99</v>
      </c>
    </row>
    <row spans="1:3" r="4">
      <c t="s" r="A4" s="4">
        <v>100</v>
      </c>
      <c t="n" r="B4" s="7">
        <v>-29524100</v>
      </c>
      <c t="n" r="C4" s="7">
        <v>-4553300</v>
      </c>
    </row>
    <row spans="1:3" r="5">
      <c t="s" r="A5" s="3">
        <v>101</v>
      </c>
    </row>
    <row spans="1:3" r="6">
      <c t="s" r="A6" s="4">
        <v>102</v>
      </c>
      <c t="n" r="B6" s="5">
        <v>14500</v>
      </c>
      <c t="n" r="C6" s="5">
        <v>13100</v>
      </c>
    </row>
    <row spans="1:3" r="7">
      <c t="s" r="A7" s="4">
        <v>103</v>
      </c>
      <c t="n" r="B7" s="5">
        <v>550800</v>
      </c>
      <c t="n" r="C7" s="5">
        <v>481900</v>
      </c>
    </row>
    <row spans="1:3" r="8">
      <c t="s" r="A8" s="4">
        <v>88</v>
      </c>
      <c t="n" r="B8" s="5">
        <v>1894700</v>
      </c>
      <c t="n" r="C8" s="5">
        <v>1727200</v>
      </c>
    </row>
    <row spans="1:3" r="9">
      <c t="s" r="A9" s="4">
        <v>104</v>
      </c>
      <c t="n" r="B9" s="5">
        <v>29200</v>
      </c>
      <c t="n" r="C9" s="7">
        <v>203400</v>
      </c>
    </row>
    <row spans="1:3" r="10">
      <c t="s" r="A10" s="4">
        <v>105</v>
      </c>
      <c t="n" r="B10" s="5">
        <v>122300</v>
      </c>
    </row>
    <row spans="1:3" r="11">
      <c t="s" r="A11" s="4">
        <v>106</v>
      </c>
      <c t="n" r="B11" s="7">
        <v>-4700</v>
      </c>
      <c t="n" r="C11" s="7">
        <v>-1400</v>
      </c>
    </row>
    <row spans="1:3" r="12">
      <c t="s" r="A12" s="4">
        <v>107</v>
      </c>
      <c t="n" r="C12" s="5">
        <v>-2500</v>
      </c>
    </row>
    <row spans="1:3" r="13">
      <c t="s" r="A13" s="4">
        <v>108</v>
      </c>
      <c t="n" r="B13" s="7">
        <v>500000</v>
      </c>
      <c t="n" r="C13" s="7">
        <v>134000</v>
      </c>
    </row>
    <row spans="1:3" r="14">
      <c t="s" r="A14" s="4">
        <v>109</v>
      </c>
      <c t="n" r="B14" s="7">
        <v>250000</v>
      </c>
    </row>
    <row spans="1:3" r="15">
      <c t="s" r="A15" s="4">
        <v>110</v>
      </c>
      <c t="n" r="C15" s="7">
        <v>16500</v>
      </c>
    </row>
    <row spans="1:3" r="16">
      <c t="s" r="A16" s="4">
        <v>111</v>
      </c>
      <c t="n" r="B16" s="7">
        <v>10300</v>
      </c>
      <c t="n" r="C16" s="5">
        <v>19800</v>
      </c>
    </row>
    <row spans="1:3" r="17">
      <c t="s" r="A17" s="4">
        <v>89</v>
      </c>
      <c t="n" r="B17" s="5">
        <v>25050900</v>
      </c>
      <c t="n" r="C17" s="5">
        <v>767900</v>
      </c>
    </row>
    <row spans="1:3" r="18">
      <c t="s" r="A18" s="3">
        <v>112</v>
      </c>
    </row>
    <row spans="1:3" r="19">
      <c t="s" r="A19" s="4">
        <v>31</v>
      </c>
      <c t="n" r="B19" s="5">
        <v>-8200</v>
      </c>
      <c t="n" r="C19" s="5">
        <v>-11900</v>
      </c>
    </row>
    <row spans="1:3" r="20">
      <c t="s" r="A20" s="4">
        <v>113</v>
      </c>
      <c t="n" r="B20" s="5">
        <v>291000</v>
      </c>
      <c t="n" r="C20" s="5">
        <v>193500</v>
      </c>
    </row>
    <row spans="1:3" r="21">
      <c t="s" r="A21" s="4">
        <v>114</v>
      </c>
      <c t="n" r="B21" s="7">
        <v>-823300</v>
      </c>
      <c t="n" r="C21" s="7">
        <v>-1011800</v>
      </c>
    </row>
    <row spans="1:3" r="22">
      <c t="s" r="A22" s="3">
        <v>115</v>
      </c>
    </row>
    <row spans="1:3" r="23">
      <c t="s" r="A23" s="4">
        <v>116</v>
      </c>
    </row>
    <row spans="1:3" r="24">
      <c t="s" r="A24" s="4">
        <v>117</v>
      </c>
    </row>
    <row spans="1:3" r="25">
      <c t="s" r="A25" s="3">
        <v>118</v>
      </c>
    </row>
    <row spans="1:3" r="26">
      <c t="s" r="A26" s="4">
        <v>119</v>
      </c>
      <c t="n" r="B26" s="7">
        <v>280000</v>
      </c>
      <c t="n" r="C26" s="7">
        <v>1520000</v>
      </c>
    </row>
    <row spans="1:3" r="27">
      <c t="s" r="A27" s="4">
        <v>120</v>
      </c>
      <c t="n" r="B27" s="5">
        <v>607500</v>
      </c>
    </row>
    <row spans="1:3" r="28">
      <c t="s" r="A28" s="4">
        <v>121</v>
      </c>
      <c t="n" r="B28" s="5">
        <v>-200</v>
      </c>
      <c t="n" r="C28" s="7">
        <v>-2000</v>
      </c>
    </row>
    <row spans="1:3" r="29">
      <c t="s" r="A29" s="4">
        <v>122</v>
      </c>
      <c t="n" r="B29" s="5">
        <v>-13000</v>
      </c>
      <c t="n" r="C29" s="5">
        <v>-105500</v>
      </c>
    </row>
    <row spans="1:3" r="30">
      <c t="s" r="A30" s="4">
        <v>123</v>
      </c>
      <c t="n" r="B30" s="5">
        <v>874300</v>
      </c>
      <c t="n" r="C30" s="5">
        <v>1412500</v>
      </c>
    </row>
    <row spans="1:3" r="31">
      <c t="s" r="A31" s="4">
        <v>124</v>
      </c>
      <c t="n" r="B31" s="5">
        <v>51000</v>
      </c>
      <c t="n" r="C31" s="7">
        <v>400700</v>
      </c>
    </row>
    <row spans="1:3" r="32">
      <c t="s" r="A32" s="4">
        <v>125</v>
      </c>
      <c t="n" r="B32" s="5">
        <v>70000</v>
      </c>
    </row>
    <row spans="1:3" r="33">
      <c t="s" r="A33" s="4">
        <v>126</v>
      </c>
      <c t="n" r="B33" s="5">
        <v>121000</v>
      </c>
      <c t="n" r="C33" s="7">
        <v>400700</v>
      </c>
    </row>
    <row spans="1:3" r="34">
      <c t="s" r="A34" s="3">
        <v>127</v>
      </c>
    </row>
    <row spans="1:3" r="35">
      <c t="s" r="A35" s="4">
        <v>128</v>
      </c>
      <c t="n" r="B35" s="7">
        <v>173354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29</v>
      </c>
      <c t="s" r="B1" s="2">
        <v>1</v>
      </c>
    </row>
    <row spans="1:2" r="2">
      <c t="s" r="B2" s="2">
        <v>2</v>
      </c>
    </row>
    <row spans="1:2" r="3">
      <c t="s" r="A3" s="3">
        <v>130</v>
      </c>
    </row>
    <row spans="1:2" r="4">
      <c t="s" r="A4" s="4">
        <v>129</v>
      </c>
      <c t="s" r="B4" s="4">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32</v>
      </c>
      <c t="s" r="B1" s="2">
        <v>1</v>
      </c>
    </row>
    <row spans="1:2" r="2">
      <c t="s" r="B2" s="2">
        <v>2</v>
      </c>
    </row>
    <row spans="1:2" r="3">
      <c t="s" r="A3" s="3">
        <v>130</v>
      </c>
    </row>
    <row spans="1:2" r="4">
      <c t="s" r="A4" s="4">
        <v>132</v>
      </c>
      <c t="s" r="B4" s="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34</v>
      </c>
      <c t="s" r="B1" s="2">
        <v>1</v>
      </c>
    </row>
    <row spans="1:2" r="2">
      <c t="s" r="B2" s="2">
        <v>2</v>
      </c>
    </row>
    <row spans="1:2" r="3">
      <c t="s" r="A3" s="3">
        <v>130</v>
      </c>
    </row>
    <row spans="1:2" r="4">
      <c t="s" r="A4" s="4">
        <v>134</v>
      </c>
      <c t="s" r="B4" s="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6</v>
      </c>
      <c t="s" r="B1" s="2">
        <v>1</v>
      </c>
    </row>
    <row spans="1:2" r="2">
      <c t="s" r="B2" s="2">
        <v>2</v>
      </c>
    </row>
    <row spans="1:2" r="3">
      <c t="s" r="A3" s="3">
        <v>130</v>
      </c>
    </row>
    <row spans="1:2" r="4">
      <c t="s" r="A4" s="4">
        <v>136</v>
      </c>
      <c t="s" r="B4" s="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vt:lpstr>
      <vt:lpstr>CONSOLIDATED BALANCE SHEETS (Pa</vt:lpstr>
      <vt:lpstr>CONSOLIDATED STATEMENTS OF OPER</vt:lpstr>
      <vt:lpstr>CONSOLIDATED STATEMENTS OF CASH</vt:lpstr>
      <vt:lpstr>Description of Business</vt:lpstr>
      <vt:lpstr>Basis of Presentation and Going</vt:lpstr>
      <vt:lpstr>Summary of Significant Accounti</vt:lpstr>
      <vt:lpstr>Fair Value Measurements</vt:lpstr>
      <vt:lpstr>Prepaid Expenses and Other Curr</vt:lpstr>
      <vt:lpstr>Accrued Expenses</vt:lpstr>
      <vt:lpstr>Convertible Promissory Notes an</vt:lpstr>
      <vt:lpstr>Capital Stock</vt:lpstr>
      <vt:lpstr>Related Party Transactions</vt:lpstr>
      <vt:lpstr>Subsequent Events</vt:lpstr>
      <vt:lpstr>Summary of Significant Accoun16</vt:lpstr>
      <vt:lpstr>Summary of Significant Accoun17</vt:lpstr>
      <vt:lpstr>Fair Value Measurements (Tables</vt:lpstr>
      <vt:lpstr>Prepaid Expenses and Other Cu19</vt:lpstr>
      <vt:lpstr>Accrued Expenses (Tables)</vt:lpstr>
      <vt:lpstr>Convertible Promissory Notes 21</vt:lpstr>
      <vt:lpstr>Capital Stock (Tables)</vt:lpstr>
      <vt:lpstr>Basis of Presentation and Goi23</vt:lpstr>
      <vt:lpstr>Summary of Significant Accoun24</vt:lpstr>
      <vt:lpstr>Summary of Significant Accoun25</vt:lpstr>
      <vt:lpstr>Summary of Significant Accoun26</vt:lpstr>
      <vt:lpstr>Fair Value Measurements (Detail</vt:lpstr>
      <vt:lpstr>Fair Value Measurements (Deta28</vt:lpstr>
      <vt:lpstr>Prepaid Expenses and Other Cu29</vt:lpstr>
      <vt:lpstr>Accrued Expenses (Details)</vt:lpstr>
      <vt:lpstr>Convertible Promissory Notes 31</vt:lpstr>
      <vt:lpstr>Convertible Promissory Notes 32</vt:lpstr>
      <vt:lpstr>Convertible Promissory Notes 33</vt:lpstr>
      <vt:lpstr>Convertible Promissory Notes 34</vt:lpstr>
      <vt:lpstr>Capital Stock (Details)</vt:lpstr>
      <vt:lpstr>Capital Stock (Details 1)</vt:lpstr>
      <vt:lpstr>Capital Stock (Details 2)</vt:lpstr>
      <vt:lpstr>Related Party Transactions (Det</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7:51:18Z</dcterms:created>
  <dcterms:modified xmlns:dcterms="http://purl.org/dc/terms/" xmlns:xsi="http://www.w3.org/2001/XMLSchema-instance" xsi:type="dcterms:W3CDTF">2015-08-14T17:51:18Z</dcterms:modified>
  <dc:title xmlns:dc="http://purl.org/dc/elements/1.1/">Untitled</dc:title>
  <dc:description xmlns:dc="http://purl.org/dc/elements/1.1/"/>
  <dc:subject xmlns:dc="http://purl.org/dc/elements/1.1/"/>
  <cp:keywords/>
  <cp:category/>
</cp:coreProperties>
</file>